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Derivative liability and fair v" sheetId="10" state="visible" r:id="rId10"/>
    <sheet xmlns:r="http://schemas.openxmlformats.org/officeDocument/2006/relationships" name="Common and Preferred Stock Tran" sheetId="11" state="visible" r:id="rId11"/>
    <sheet xmlns:r="http://schemas.openxmlformats.org/officeDocument/2006/relationships" name="Option and Warrant Activity" sheetId="12" state="visible" r:id="rId12"/>
    <sheet xmlns:r="http://schemas.openxmlformats.org/officeDocument/2006/relationships" name="Related Party Transactions"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Organization, Basis of Presen16" sheetId="16" state="visible" r:id="rId16"/>
    <sheet xmlns:r="http://schemas.openxmlformats.org/officeDocument/2006/relationships" name="Organization, Basis of Presen17" sheetId="17" state="visible" r:id="rId17"/>
    <sheet xmlns:r="http://schemas.openxmlformats.org/officeDocument/2006/relationships" name="Notes Payable (Tables)" sheetId="18" state="visible" r:id="rId18"/>
    <sheet xmlns:r="http://schemas.openxmlformats.org/officeDocument/2006/relationships" name="Derivative liability and fair19" sheetId="19" state="visible" r:id="rId19"/>
    <sheet xmlns:r="http://schemas.openxmlformats.org/officeDocument/2006/relationships" name="Option and Warrant Activity (Ta" sheetId="20" state="visible" r:id="rId20"/>
    <sheet xmlns:r="http://schemas.openxmlformats.org/officeDocument/2006/relationships" name="Related Party Transactions (Tab" sheetId="21" state="visible" r:id="rId21"/>
    <sheet xmlns:r="http://schemas.openxmlformats.org/officeDocument/2006/relationships" name="Organization, Basis of Presen22" sheetId="22" state="visible" r:id="rId22"/>
    <sheet xmlns:r="http://schemas.openxmlformats.org/officeDocument/2006/relationships" name="Organization, Basis of Presen23" sheetId="23" state="visible" r:id="rId23"/>
    <sheet xmlns:r="http://schemas.openxmlformats.org/officeDocument/2006/relationships" name="Organization, Basis of Presen24" sheetId="24" state="visible" r:id="rId24"/>
    <sheet xmlns:r="http://schemas.openxmlformats.org/officeDocument/2006/relationships" name="Going Concern (Details Narrativ" sheetId="25" state="visible" r:id="rId25"/>
    <sheet xmlns:r="http://schemas.openxmlformats.org/officeDocument/2006/relationships" name="Notes Payable (Details)" sheetId="26" state="visible" r:id="rId26"/>
    <sheet xmlns:r="http://schemas.openxmlformats.org/officeDocument/2006/relationships" name="Notes Payable (Details Narrativ" sheetId="27" state="visible" r:id="rId27"/>
    <sheet xmlns:r="http://schemas.openxmlformats.org/officeDocument/2006/relationships" name="Derivative liability and fair28" sheetId="28" state="visible" r:id="rId28"/>
    <sheet xmlns:r="http://schemas.openxmlformats.org/officeDocument/2006/relationships" name="Derivative liability and fair29" sheetId="29" state="visible" r:id="rId29"/>
    <sheet xmlns:r="http://schemas.openxmlformats.org/officeDocument/2006/relationships" name="Derivative liability and fair30" sheetId="30" state="visible" r:id="rId30"/>
    <sheet xmlns:r="http://schemas.openxmlformats.org/officeDocument/2006/relationships" name="Derivative liability and fair31" sheetId="31" state="visible" r:id="rId31"/>
    <sheet xmlns:r="http://schemas.openxmlformats.org/officeDocument/2006/relationships" name="Common and Preferred Stock Tr32" sheetId="32" state="visible" r:id="rId32"/>
    <sheet xmlns:r="http://schemas.openxmlformats.org/officeDocument/2006/relationships" name="Option and Warrant Activity (De" sheetId="33" state="visible" r:id="rId33"/>
    <sheet xmlns:r="http://schemas.openxmlformats.org/officeDocument/2006/relationships" name="Option and Warrant Activity (34" sheetId="34" state="visible" r:id="rId34"/>
    <sheet xmlns:r="http://schemas.openxmlformats.org/officeDocument/2006/relationships" name="Related Party Transactions (Det" sheetId="35" state="visible" r:id="rId35"/>
    <sheet xmlns:r="http://schemas.openxmlformats.org/officeDocument/2006/relationships" name="Related Party Transactions (D36" sheetId="36" state="visible" r:id="rId36"/>
    <sheet xmlns:r="http://schemas.openxmlformats.org/officeDocument/2006/relationships" name="Legal Proceedings (Details Narr"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84">
  <si>
    <t>Document and Entity Information - shares</t>
  </si>
  <si>
    <t>6 Months Ended</t>
  </si>
  <si>
    <t>Jun. 30, 2018</t>
  </si>
  <si>
    <t>Aug. 21, 2018</t>
  </si>
  <si>
    <t>Document And Entity Information</t>
  </si>
  <si>
    <t>Entity Registrant Name</t>
  </si>
  <si>
    <t>VERTICAL COMPUTER SYSTEMS INC</t>
  </si>
  <si>
    <t>Entity Central Index Key</t>
  </si>
  <si>
    <t>Document Type</t>
  </si>
  <si>
    <t>10-Q</t>
  </si>
  <si>
    <t>Trading Symbol</t>
  </si>
  <si>
    <t>VCSY</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7</t>
  </si>
  <si>
    <t>Current assets</t>
  </si>
  <si>
    <t>Cash</t>
  </si>
  <si>
    <t>Accounts receivable, net of allowance for bad debts of $207,947 and $234,439</t>
  </si>
  <si>
    <t>Prepaid expenses and other current assets</t>
  </si>
  <si>
    <t>Total current assets</t>
  </si>
  <si>
    <t>Property and equipment, net of accumulated depreciation of $1,043,390 and $1,044,936</t>
  </si>
  <si>
    <t>Intangible assets, net of accumulated amortization of $319,423 and $319,504</t>
  </si>
  <si>
    <t>Deposits and other</t>
  </si>
  <si>
    <t>Total assets</t>
  </si>
  <si>
    <t>Current liabilities:</t>
  </si>
  <si>
    <t>Accounts payable and accrued liabilities</t>
  </si>
  <si>
    <t>Accounts payable to related parties</t>
  </si>
  <si>
    <t>Deferred revenue</t>
  </si>
  <si>
    <t>Derivative liabilities</t>
  </si>
  <si>
    <t>Convertible debentures, net of unamortized discounts of $39,552 and $75,705</t>
  </si>
  <si>
    <t>Notes payable</t>
  </si>
  <si>
    <t>Notes payable and convertible debt to related parties</t>
  </si>
  <si>
    <t>Total current liabilities</t>
  </si>
  <si>
    <t>Non-current portion - notes payable</t>
  </si>
  <si>
    <t xml:space="preserve"> </t>
  </si>
  <si>
    <t>Total liabilities</t>
  </si>
  <si>
    <t>Convertible Cumulative Preferred stock</t>
  </si>
  <si>
    <t>Stockholders' Deficit</t>
  </si>
  <si>
    <t>Common Stock; $.00001 par value; 2,000,000,000 shares authorized 1,190,915,201 issued and 1,150,915,201 outstanding as of June 30, 2018 and 1,188,095,201 issued and 1,148,095,201 outstanding as of December 31, 2017</t>
  </si>
  <si>
    <t>Treasury stock: 40,000,000 as of June 30, 2018 and December 31, 2017</t>
  </si>
  <si>
    <t>Additional paid-in-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4% Convertible Cumulative Preferred Stock [Member]</t>
  </si>
  <si>
    <t>Series B 10% Convertible Cumulative Preferred stock [Member]</t>
  </si>
  <si>
    <t>Series C 4% Convertible Cumulative Preferred stock [Member]</t>
  </si>
  <si>
    <t>Series D 15% Convertible Cumulative Preferred stock [Member]</t>
  </si>
  <si>
    <t>Consolidated Balance Sheets (Unaudited) (Parenthetical) - USD ($)</t>
  </si>
  <si>
    <t>12 Months Ended</t>
  </si>
  <si>
    <t>Allowance for bad debts</t>
  </si>
  <si>
    <t>Accumulated depreciation, property and equipment</t>
  </si>
  <si>
    <t>Accumulated amortization</t>
  </si>
  <si>
    <t>Unamortized discounts</t>
  </si>
  <si>
    <t>Common stock, par value (in dollars per share)</t>
  </si>
  <si>
    <t>$ .00001</t>
  </si>
  <si>
    <t>Common stock, authorized</t>
  </si>
  <si>
    <t>Common stock, issued</t>
  </si>
  <si>
    <t>Common stock, outstanding</t>
  </si>
  <si>
    <t>Treasury stock</t>
  </si>
  <si>
    <t>Preferred stock, dividend rate (as a percent)</t>
  </si>
  <si>
    <t>4.00%</t>
  </si>
  <si>
    <t>Preferred stock, par value (in dollars per share)</t>
  </si>
  <si>
    <t>Preferred stock, authorized</t>
  </si>
  <si>
    <t>Preferred stock, issued</t>
  </si>
  <si>
    <t>Preferred stock, outstanding</t>
  </si>
  <si>
    <t>10.00%</t>
  </si>
  <si>
    <t>15.00%</t>
  </si>
  <si>
    <t>Consolidated Statements of Operations and Comprehensive Loss (Unaudited) - USD ($)</t>
  </si>
  <si>
    <t>3 Months Ended</t>
  </si>
  <si>
    <t>Jun. 30, 2017</t>
  </si>
  <si>
    <t>Revenues</t>
  </si>
  <si>
    <t>Total revenues</t>
  </si>
  <si>
    <t>Cost of revenues</t>
  </si>
  <si>
    <t>Gross profit</t>
  </si>
  <si>
    <t>Operating expenses:</t>
  </si>
  <si>
    <t>Selling, general and administrative expenses</t>
  </si>
  <si>
    <t>Depreciation and amortization</t>
  </si>
  <si>
    <t>Bad debt expense (recovery)</t>
  </si>
  <si>
    <t>Total operating expenses</t>
  </si>
  <si>
    <t>Operating Loss</t>
  </si>
  <si>
    <t>Other Income (Expense):</t>
  </si>
  <si>
    <t>Gain (loss) on derivative liabilities</t>
  </si>
  <si>
    <t>Non-operating penalties</t>
  </si>
  <si>
    <t>Forbearance fees</t>
  </si>
  <si>
    <t>Interest income</t>
  </si>
  <si>
    <t>Interest expense</t>
  </si>
  <si>
    <t>Net loss before non-controlling interest and income tax expense</t>
  </si>
  <si>
    <t>Income tax expense (benefit)</t>
  </si>
  <si>
    <t>Net loss before non-controlling interest</t>
  </si>
  <si>
    <t>Net loss attributable to non-controlling interest</t>
  </si>
  <si>
    <t>Net loss attributable to Vertical Computer Systems, Inc.</t>
  </si>
  <si>
    <t>Dividends applicable to preferred stock</t>
  </si>
  <si>
    <t>Net loss available to common stockholders</t>
  </si>
  <si>
    <t>Basic and diluted net loss per share (in dollars per share)</t>
  </si>
  <si>
    <t>Basic weighted average of common shares outstanding (in shares)</t>
  </si>
  <si>
    <t>Diluted weighted average of common shares outstanding (in shares)</t>
  </si>
  <si>
    <t>Comprehensive loss</t>
  </si>
  <si>
    <t>Net loss</t>
  </si>
  <si>
    <t>Translation adjustments</t>
  </si>
  <si>
    <t>Comprehensive (income) loss attributable to non-controlling interest</t>
  </si>
  <si>
    <t>Comprehensive loss attributable to Vertical Computer Systems, Inc.</t>
  </si>
  <si>
    <t>License and Software [Member]</t>
  </si>
  <si>
    <t>Software Maintenance [Member]</t>
  </si>
  <si>
    <t>Cloud-based Offering [Member]</t>
  </si>
  <si>
    <t>Consulting Services [Member]</t>
  </si>
  <si>
    <t>Other [Member]</t>
  </si>
  <si>
    <t>Consolidated Statement of Stockholders' Deficit (Unaudited) - 6 months ended Jun. 30, 2018 - USD ($)</t>
  </si>
  <si>
    <t>Common Stock [Member]</t>
  </si>
  <si>
    <t>Treasury Stock [Member]</t>
  </si>
  <si>
    <t>Additional Paid-In Capital [Member]</t>
  </si>
  <si>
    <t>Accumulated Deficit [Member]</t>
  </si>
  <si>
    <t>Other Comprehensive Income [Member]</t>
  </si>
  <si>
    <t>Noncontrolling Interest [Member]</t>
  </si>
  <si>
    <t>Total</t>
  </si>
  <si>
    <t>Balances, in beginning at Dec. 31, 2017</t>
  </si>
  <si>
    <t>Balances, in beginning (in shares) at Dec. 31, 2017</t>
  </si>
  <si>
    <t>Increase (Decrease) in Stockholders' Equity [Roll Forward]</t>
  </si>
  <si>
    <t>Amortization of restricted stock awards</t>
  </si>
  <si>
    <t>Amortization of subsidiary restricted stock awards</t>
  </si>
  <si>
    <t>Shares issued for vested restricted stock awards</t>
  </si>
  <si>
    <t>Shares issued for vested restricted stock awards (in shares)</t>
  </si>
  <si>
    <t>Issuance of subsidiary shares for debt extensions</t>
  </si>
  <si>
    <t>Issuance of subsidiary shares for services</t>
  </si>
  <si>
    <t>Issuance of shares for subsidiary non-operating penalties</t>
  </si>
  <si>
    <t>Issuance of shares for subsidiary non-operating penalties (in shares)</t>
  </si>
  <si>
    <t>Issuance of subsidiary shares for subsidiary non-operating penalties</t>
  </si>
  <si>
    <t>Dividends paid to non-controlling interest holders</t>
  </si>
  <si>
    <t>Dividends declared but unpaid to non-controlling interest holders</t>
  </si>
  <si>
    <t>Other comprehensive income translation adjustment</t>
  </si>
  <si>
    <t>Balances, ending at Jun. 30, 2018</t>
  </si>
  <si>
    <t>Balances, ending (in shares) at Jun. 30, 2018</t>
  </si>
  <si>
    <t>Consolidated Statements of Cash Flows (Unaudited) - USD ($)</t>
  </si>
  <si>
    <t>Cash flows from operating activities</t>
  </si>
  <si>
    <t>Adjustments to reconcile net loss to net cash used in operating activities:</t>
  </si>
  <si>
    <t>Amortization of debt discounts</t>
  </si>
  <si>
    <t>Common shares issued to an employee</t>
  </si>
  <si>
    <t>Common shares issued for services</t>
  </si>
  <si>
    <t>Gain on derivatives</t>
  </si>
  <si>
    <t>Common shares issued for subsidiary non-operating penalties</t>
  </si>
  <si>
    <t>Bad debt recovery</t>
  </si>
  <si>
    <t>Changes in operating assets and liabilities:</t>
  </si>
  <si>
    <t>Accounts receivable</t>
  </si>
  <si>
    <t>Prepaid expenses and other assets</t>
  </si>
  <si>
    <t>Net cash used in operating activities</t>
  </si>
  <si>
    <t>Cash flow from investing activities:</t>
  </si>
  <si>
    <t>Software development</t>
  </si>
  <si>
    <t>Purchase of property and equipment</t>
  </si>
  <si>
    <t>Net cash used in investing activities</t>
  </si>
  <si>
    <t>Cash flows from financing activities:</t>
  </si>
  <si>
    <t>Borrowings on notes payable</t>
  </si>
  <si>
    <t>Payments of notes payable</t>
  </si>
  <si>
    <t>Borrowings on convertible debentures</t>
  </si>
  <si>
    <t>Issuance of preferred stock</t>
  </si>
  <si>
    <t>Dividends paid by subsidiary to non-controlling interest</t>
  </si>
  <si>
    <t>Net cash provided by financing activities</t>
  </si>
  <si>
    <t>Effect of changes in exchange rates on cash</t>
  </si>
  <si>
    <t>Net change in cash</t>
  </si>
  <si>
    <t>Cash, beginning of period</t>
  </si>
  <si>
    <t>Cash, end of period</t>
  </si>
  <si>
    <t>Supplemental disclosures of cash flow information:</t>
  </si>
  <si>
    <t>Cash paid for interest</t>
  </si>
  <si>
    <t>Cash paid for income taxes</t>
  </si>
  <si>
    <t>Non-cash investing and financing activities:</t>
  </si>
  <si>
    <t>Common shares issued for vested restricted stock awards</t>
  </si>
  <si>
    <t>Issuance of shares for note principal and interest</t>
  </si>
  <si>
    <t>Settlement of derivative liability upon conversion of debt</t>
  </si>
  <si>
    <t>Debt discount due to derivative liabilities</t>
  </si>
  <si>
    <t>Debt discount due to shares and warrants issued with debt</t>
  </si>
  <si>
    <t>Debt discount due to subsidiary shares issued for debt extensions</t>
  </si>
  <si>
    <t>Non-controlling interest adjustment to equity</t>
  </si>
  <si>
    <t>Reclassification of debt to convertible debt</t>
  </si>
  <si>
    <t>Dividends accrued but unpaid to non-controlling interest holders</t>
  </si>
  <si>
    <t>Organization, Basis of Presentation and Significant Accounting Policies</t>
  </si>
  <si>
    <t>Organization, Consolidation and Presentation of Financial Statements [Abstract]</t>
  </si>
  <si>
    <t>Note
1. Organization, Basis of Presentation and Significant Accounting Policies The
accompanying unaudited interim consolidated financial statements of Vertical Computer Systems, Inc. (‘we”, “our”,
the “Company” or “Vertical”) have been prepared in accordance with accounting principles generally accepted
in the United States of America and rules of the Securities and Exchange Commission, and should be read in conjunction with
the audited consolidated financial statements and notes thereto contained in Vertical’s annual report on Form 10-K for the
year ended December 31, 2017. The consolidated financial statements include the accounts of the Company and its subsidiaries (collectively,
“our”, “we”, the “Company,” “Vertical”, or “VCSY”, as applicable).
Vertical’s subsidiaries which currently maintain daily business operations are NOW Solutions, a 75% owned subsidiary, and
SnAPPnet, Inc. (“SnAPPnet”), an 80% owned subsidiary of Vertical. Vertical’s subsidiaries which have minimal
operations are Vertical do Brasil, Taladin, Inc. (“Taladin”), and Vertical Healthcare Solutions, Inc. (“VHS”),
each of which a wholly-owned subsidiary of Vertical, as well as Priority Time Systems, Inc. (“Priority Time”), an
80% owned subsidiary, Ploinks, Inc. (“Ploinks”), an 88%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7 annual report on Form 10-K have been omitted. Revenue
Recognition On
January 1, 2018, the company adopted ASU No. 2016-12, “Revenue from Contracts with Customers (Topic 606): Narrow-Scope Improvements
and Practical Expedient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as of January 1, 2018 or revenues for the quarter ended June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the Company’s revenue is recognized at the time control of the products transfers to the
customer.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industry as well as by country to depict the nature and economic characteristics affecting revenue.
The following table presents our revenue disaggregated by industry for the three and six months ended:
Three
Months Ended June 30, Six Months
Ended June 30,
Industry 2018 2017 2018 2017
Agriculture $ 70,617 $ 87,453 $ 142,737 $ 184,904
Automotive 7,197 6,948 14,538 14,001
Distribution 25,440 15,434 47,975 32,552
Education 191,647 180,717 434,953 324,115
Financial Services 20,643 17,746 43,689 36,609
Government 113,719 109,769 264,147 227,695
Healthcare 348,673 287,426 639,212 591,028
Manufacturing 63,753 53,780 121,523 107,087
Manufacturing Services 8,507 13,621 19,363 20,761
Media 29,112 26,360 58,139 53,148
Oil and Gas 50,016 48,748 100,952 95,083
Pulp and Paper Distribution 23,416 33,233 47,329 65,750
Pulp and Paper Manufacturing 5,078 4,513 10,264 9,099
Engineering — 33,820 34,777 67,408
Food Services 4,247 3,932 8,493 7,864
Government Contractor 52,386 35,589 97,888 64,728
Other — 517 — 517
Total
revenues $ 1,014,451 $ 959,606 $ 2,085,979 $ 1,902,349 The
following table presents our revenue disaggregated by country for the three and six months ended:
Three
Months Ended June 30, Six Months
Ended June 30,
Country 2018 2017 2018 2017
Canada $ 695,942 $ 583,366 $ 1,362,413 $ 1,143,623
United
States 318,509 376,240 723,566 758,726
Total revenues $ 1,014,451 $ 959,606 $ 2,085,979 $ 1,902,349 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six months ended June 30, 2018 and 2017, common stock equivalents related to the convertible debentures, convertible debt
and preferred stock and stock derivative liability were not included in the calculation of the diluted earnings per share as their
effect would be anti-dilutive. For the three and six months ended June 30, 2018 and 2017, the Company had 56,358,481 and 83,059,735
potential common shares under convertible notes, which were included in the calculation of diluted loss per share. Recently
Issued Accounting Pronouncements In
February 2016, the FASB issued ASU No. 2016-02,” Leases” (Topic 842) which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an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ASU 2016-02 will be effective for fiscal years beginning after
December 15, 2018, including interim periods within those fiscal years. The Company is currently evaluating the effect its adoption
of this standard, if any, on our consolidated financial position, results of operations or cash flow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15, 2017 and should be applied prospectively
to an award modified on or after the adoption date. Early adoption is permitted, including adoption in an interim period. The
Company adopted the standard on January 1, 2018 and the amendment did not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because of the existence
of a down round feature. The amendments are effective for fiscal years beginning after December 15, 2018 and should be applied
retrospectively. Early adoption is permitted, including adoption in an interim period. The Company is currently evaluating the
effect its adoption of this standard, if any, on our consolidated financial position, results of operations or cash flows. In
November 2016, the FASB issued ASU 2016-18, Statement of Cash Flows - Restricted Cash (Topic 230), which amends the existing guidance
relating to the disclosure of restricted cash and restricted cash equivalents on the statement of cash flows. ASU 2016-18 is effective
for the fiscal year beginning after December 15, 2017, and interim periods within that fiscal year, and early adoption is permitted.
The adoption of ASU 2016-18 had no effect on our Consolidated Condensed Statements of Cash Flows.</t>
  </si>
  <si>
    <t>Going Concern</t>
  </si>
  <si>
    <t>Note
2. Going Concern The
accompanying unaudited consolidated financial statements for the six months ended June 30, 2018 and 2017 have been prepared assuming
that we will continue as a going concern, and accordingly realize our assets and satisfy our liabilities in the normal course
of business. The
carrying amounts of assets and liabilities presented in the consolidated financial statements do not purport to represent realizable
or settlement values. As of June 30, 2018, we had negative working capital of approximately $24.2 million and defaulted on several
of our debt obligations. These conditions raise substantial doubt about our ability to continue as a going concern. Our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Notes Payable</t>
  </si>
  <si>
    <t>Notes Payable [Abstract]</t>
  </si>
  <si>
    <t>Note
3. Notes Payable The
following table reflects our third-party debt activity, including our convertible debt, for the six months ended June 30, 2018:
December
31, 2017 $ 7,098,138
Borrowings
on third party notes 160,000
Repayments
of third party notes (64,782 )
Debt
discounts due to parent stock and warrants and subsidiary stock issued with debt and derivative liabilities from convertible
debt (122,929 )
Amortization
of debt discounts 159,085
Effect
of currency exchange (218 )
June
30, 2018 $ 7,229,294
During
the six months ended June 30, 2018, the Company extended the term of certain warrants to purchase a total of 11,600,000 shares
of VCSY common stock (at $0.10 per share) for an additional 1-year period and granted a total of 311,099 shares of the common
stock of Ploinks, Inc. to third-party lenders in connection with certain extensions of convertible debentures in the aggregate
principal amount of $1,160,000 that were issued from 2015 through 2017. The due dates for all these convertible debentures were
extended until October 1, 2018. The aggregate fair market value of the Ploinks shares was determined to be $96,282 and was recorded
as debt discount and is being amortized through the term of the convertible debenture. The incremental change in the fair value
of the extended warrants was immaterial and did not change the conclusion of the debt modification. For
additional transactions after June 30, 2018, please see “Subsequent Events” in Note 9. Lakeshore
Financing On
January 9, 2013, the Company and several of its subsidiaries entered into a loan agreement (the “ Loan Agreement Lakeshore Lakeshore Note The
Lakeshore Note was originally secured by the assets of the Company’s subsidiaries, NOW Solutions, Priority Time, SnAPPnet,
Inc. (“ SnAPPnet As
additional consideration for the loan, the Company granted a 5% interest in Net Claim Proceeds (less any attorney’s fees
and direct costs) from any litigation or settlement proceeds related to the SiteFlash™ technology to Lakeshore which was
increased to 8% under an amendment to the Loan Agreement in 2013. In addition, until the Note is paid in full, NOW Solutions agreed
to pay Lakeshore a royalty of 6% of its annual gross revenues in excess of $5 million dollars up to a maximum of $1,759,150. Management
has estimated the fair value of the royalty to be nominal as of its issuance date and no royalty was owed as of December 31, 2017
or December 31, 2016. Under
an amendment of the Lakeshore Note and the Loan Agreement executed on January 31, 2013, Vertical was obligated to transfer 25%
of its ownership interest in NOW Solutions in the event certain principal payments were not timely made to Lakeshore. When the
last forbearance agreement with Lakeshore expired, Lakeshore became a 25% minority owner of NOW Solutions on October 1, 2013. In
December 2014, the Company and Lakeshore entered into an amendment of the Lakeshore Note and the Loan Agreement. In consideration
of an extension Lakeshore granted to NOW Solutions to cure the default under the Lakeshore Note and the Loan Agreement, the Company
transferred a 20% ownership interest in two subsidiaries to Lakeshore: Priority Time Systems, Inc., and SnAPPnet, Inc. In
December 2017, the Vertical and NOW Solutions and Lakeshore entered into an amendment (the “2017 Lakeshore Loan Amendment
“) to the Loan Agreement and the Lakeshore Note issued to Lakeshore. Pursuant to the terms of this amendment, the principal
balance of the Note was amended to $2,291,395, which included (a) all unpaid dividends and outstanding attorneys’ fees in
the amount of $250,000 and (b) all outstanding accrued interest in the amount of $414,364. Under the 2017 Lakeshore Loan Amendment,
any existing defaults under the Lakeshore Note and related security agreements were cured, the interest rate reverted to the non-default
rate of 11% interest per annum, the Lakeshore Note was re-amortized and the term of the Lakeshore Note was extended for an additional
10 years, with monthly installment payments consisting of $31,564 due on the 10 th The
2017 Lakeshore Loan Amendment also provides that if NOW Solutions makes any advance toward net income (less Vertical’s management
fee and management allocations) to Vertical, then NOW Solutions shall pay Lakeshore 25% share of such an advance no later than
one business day after Vertical receives its 75% percent share. In the event NOW Solutions does not make payment to Lakeshore,
the loan will be in default and NOW Solutions has five business days from discovery and notice by Lakeshore to make payment plus
a penalty in the amount of 20% of the unpaid 25% share amount. In
order to facilitate the execution of the 2017 Lakeshore Loan Amendment which resulted in the cure of any existing defaults under
the Loan Agreement and the Note, as well as the release by Lakeshore of the security interests in the SiteFlash assets and the
assets of SnAPPnet and Priority Time, the Company issued 2,500,000 VCSY common shares at a fair market value of $35,400 and 300,000
Ploinks common shares at a fair market value of $92,850 to certain third party purchasers of 600,000 shares of VHS Series A Preferred
Stock from a member of Lakeshore. The Company recorded a loss on debt extinguishment of $128,250 during the year ended December
31, 2017. During
the six months ended June 30, 2018, the Company, through its subsidiary, declared dividends to Lakeshore of $90,332 of which $59,090
were paid and $31,242 were left accrued. During the six months ended June 30, 2017, the Company, through its subsidiary, declared
dividends to Lakeshore of $65,000 which were added to the note balance as part of the December 2017 amendment discussed above.</t>
  </si>
  <si>
    <t>Derivative liability and fair value measurements</t>
  </si>
  <si>
    <t>Derivative Instruments and Hedging Activities Disclosure [Abstract]</t>
  </si>
  <si>
    <t xml:space="preserve">Note 4. Derivative liability
and fair value measurements Derivative
liabilities As
of June 30, 2018, the Company has convertible notes and common stock warrants that qualify as derivative liabilities under ASC
815. As
of June 30, 2018, the aggregate fair value of the outstanding derivative liabilities was $89,870. For the six months ended June
30, 2018, the net gain on the change in fair value of derivative liabilities was $96,314. The
Company estimated the fair value of the derivative liabilities using the Black-Scholes option pricing model and the following
key assumptions during 2018:
2018
Expected
dividends 0%
Expected terms (years) 0.01 - 3.00
Volatility 94% - 110%
Risk-free rate 2.11% - 2.63%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June 30, 2018 and December 31, 2017:
Fair
value measurements on a recurring basis
Level
1 Level
2 Level
3
As of June 30, 2018:
Liabilities
Derivative liabilities – convertible
debt $ — $ — $ 89,870
As of December 31, 2017:
Liabilities
Derivatives $ — $ — $ 159,537 The
estimated fair value of short-term financial instruments, including cash, accounts receivable, accounts payable and accrued liabilities
and deferred revenue approximates their carrying value due to their short-term nature. The Company uses Level 3 inputs to estimate
the fair value of its derivative liabilities. The
below table presents the change in the fair value of the derivative liabilities during the six months ended June 30, 2017:
Fair value as of December
31, 2017 $ 159,537
Additions
recognized as debt discounts 26,647
Gain
on change in fair value of derivatives (96,314 )
Fair value as of
June 30, 2018 $ 89,870 </t>
  </si>
  <si>
    <t>Common and Preferred Stock Transactions</t>
  </si>
  <si>
    <t>Equity [Abstract]</t>
  </si>
  <si>
    <t>Note 5. Common and Preferred
Stock Transactions During
the six months ended June 30, 2018, the Company issued an additional 2,500,000 VCSY common shares at a fair market value of $33,000
and an additional 300,000 Ploinks common shares at a fair market value of $92,850 to certain third-party purchasers of 600,000
shares of VHS Series A Preferred Stock from a member of Lakeshore. These additional shares were issued to facilitate the execution
of the 2017 Lakeshore Loan Amendment which resulted in the cure of any existing defaults under the Loan Agreement and the Note,
as well as the release by Lakeshore of the security interests in the SiteFlash assets and the assets of SnAPPnet and Priority
Time, when VHS did not meet performance standards. The company recorded the combined fair value of $125,850 as non-operating penalties
in other income (expense) for the six months ended June 30, 2018. During
the six months ended June 30, 2018, the Company extended the term of certain warrants to purchase a total of 11,600,000 shares
of VCSY common stock (at $0.10 per share) for an additional 1-year period and granted a total of 311,099 shares of the common
stock of Ploinks, Inc. to third-party lenders in connection with certain extensions of convertible debentures in the aggregate
principal amount of $1,160,000 that were issued from 2015 through 2017. The due dates for all these convertible debentures were
extended until October 1, 2018. The incremental change in the fair value of the extended warrants was immaterial and did not change
the conclusion of the debt modification. During
the six months ended June 30, 2018, 320,000 shares of VCSY common stock issued to employees of the Company vested. During
the six months ended June 30, 2018, 209,998 shares of the common stock of Ploinks, Inc. issued under restricted stock agreements
to consultants and employees of the Company and a subsidiary of the Company vested. Stock
compensation expense for the amortization of restricted stock awards was $24,073 for the six months ended June 30, 2018. As of
June 30, 2018, there were 5,740,000 shares of unvested stock compensation awards to employees and 15,500,000 shares of unvested
stock compensation awards to non-employees. Stock
compensation expense for the amortization of subsidiary’s restricted stock awards was $35,244 for the six months ended June
30, 2018. We
have evaluated our convertible cumulative preferred stock under the guidance set out in FASB ASC 470-20 and accordingly classified
these shares as temporary equity in the consolidated balance sheets. For
additional transactions after June 30, 2018 concerning stock transactions, please see “Subsequent Events” in Note
9.</t>
  </si>
  <si>
    <t>Option and Warrant Activity</t>
  </si>
  <si>
    <t>Option And Warrant Activity</t>
  </si>
  <si>
    <t>Note 6. Option and Warrant
Activity During
the six months ended June 30, 2018, the Company extended the term of certain warrants to purchase a total of 11,600,000 shares
of VCSY common stock (at $0.10 per share) for an additional 1-year period in connection with extensions of convertible debentures
in the principal amount of $1,160,000 that were issued from 2015 through 2017. Option
and warrant activities during the six months ended June 30, 2018 is summarized as follows:
Incentive
Stock Non-Statutory Warrants Weighted
Outstanding at December 31,
2017 — — 16,340,000 $ 0.101
Options/Warrants granted — — — —
Options/Warrants exercised — — — —
Options/Warrants expired/cancelled — — — —
Outstanding at June 30, 2018 — — 16,340,000 $ 0.101 The
weighted average remaining life of the outstanding warrants as of June 30, 2018 was 1.10. The intrinsic value of the exercisable
warrants as of June 30, 2018 was $.015. For
additional transactions after June 30, 2018 concerning warrants and stock options, please see “Subsequent Events”
in Note 9.</t>
  </si>
  <si>
    <t>Related Party Transactions</t>
  </si>
  <si>
    <t>Related Party Transactions [Abstract]</t>
  </si>
  <si>
    <t>Note 7. Related Party Transactions The
following table reflects our related party debt activity, including our convertible debt, for the six months ended June 30, 2018:
December 31, 2017 $ 308,242
Amortization
of debt discounts —
June 30, 2018 $ 308,242 As
of June 30, 2018, and December 31, 2017, the Company had accounts payable to employees for unreimbursed expenses and related party
contractors in an aggregate amount of $171,905 and $148,760, respectively. The payables are unsecured, non-interest bearing and
due on demand. As
of June 30, 2018, and December 31, 2017, the Company has accrued payroll to certain current and former employees of $2,849,226
and $2,770,684, respectively. On
June 30, 2016, the Company amended an agreement (originally entered into in July 2010) with certain former and current employees
of the Company, concerning the deferral of payroll claims of approximately $883,190 for salary earned from 2012 to June 30, 2016
and $1,652,113 for salary earned from 2001 to 2012. The deferral period ended on December 31, 2016 at which time payroll claims
of approximately $878,099 for salary earned from 2012 to December 31, 2016 and $1,652,113 for salary earned from 2001 to 2012,
remained unpaid and is reflected as a current liability on the Company’s consolidated financial statements. Pursuant
to the terms of the amended agreement, each current and former employee who is a party to the agreement (the “Employee(s)”)
agreed to defer payment of salary from the date of the agreement (“Salary Deferral”) for a period of three months
for salary earned from July 1, 2012 to June 30, 2016 and for a period of six months for salary earned from 2001 to June 30, 2012.
In consideration for the Salary Deferral, the Company issued a total 3,500,000 shares of the Company’s common stock during
2016 with the Rule 144 restrictive legend (at a fair market value of $78,750) and agreed to pay each Employee a sum equal to the
amount of unpaid salary at December 31, 2003 plus the amount of unpaid salary at the end of any calendar year after 2003 in which
such salary was earned, plus a bonus (the “Bonus”) of nine percent interest, compounded annually until such time as
the unpaid salary has been paid in full. The Company and the Employees have agreed that the Bonus will be paid from amounts anticipated
to be paid to the Company in respect of specified intellectual property assets of the Company. In
order to effect the payments due under this agreement, the Company assigned to the Employees a twenty percent interest in any
net proceeds (gross proceeds less attorney’s fees and direct costs) derived from infringement claims and any license fees
paid by a subsidiary of the Company or third party to the Company regarding (a) U.S. patent #6,826,744 and U.S. patent #7,716,629
(plus any continuation patents) on Adhesive Software’s SiteFlash™ Technology, (b) U.S. patent #7,076,521 (plus any
continuation patents) in respect of “Web-Based Collaborative Data Collection System”, and (c) U.S. patent U.S. Patent
No. #8,578,266 and #9,405,736 (plus any continuation patents) in respect to “Method and System for Automatically Downloading
and Storing Markup Language Documents into a Folder Based Data Structure,” and (d) any license payments made (i) by a subsidiary
of the Company to the Company in connection with a licensing or distribution agreement between the Company and such subsidiary
or (ii) by third party to the Company in connection with a licensing or distribution agreement between the Company and a third
party. Under
the terms of this agreement, the Bonus is contingent on payment of unpaid wages. In addition, the Bonus is contingent upon generating
revenues from the sources of the twenty percent interests in net proceeds assigned to the current and former employees. The interests
that were assigned under the agreement for net proceeds consist of the underlying patents of the SiteFlash™ and Emily™
technologies and licensing under distribution and licensing agreements between the Company and subsidiaries and between the Company
and third parties. Currently, there is no foreseeable income to be generated from these sources to which a twenty percent interest
can reasonably be projected or otherwise applies to. There is no pending litigation regarding any of these patents. In addition,
with respect to any licenses from Vertical to its subsidiaries, the licenses of technology underlying these patents were for a
three percent royalty on gross revenues. If there were income, any payments under this agreement would likely be minimal. Currently,
there is no income being generated from licensing. No subsidiary is currently offering a product to the market using these licensed
technologies nor does Vertical have any agreement to license these technologies to a third party. Since
payment of the Bonus is contingent upon first paying all unpaid salary and there are no foreseeable revenues to pay the twenty
percent interest in these technologies, it is doubtful at the present time that any Bonus will be paid and therefore the Bonus
was not accrued as of June 30, 2018 and December 31, 2017 as this contingent liability is considered remote. Cumulative bonus
interest through June 30, 2018 is $4,850,139.</t>
  </si>
  <si>
    <t>Legal Proceedings</t>
  </si>
  <si>
    <t>Commitments and Contingencies Disclosure [Abstract]</t>
  </si>
  <si>
    <t>Note
8. Legal Proceedings We
are involved in the following ongoing legal matters: On
December 31, 2011, the Company and InfiniTek corporation (“InfiniTek”) entered into a settlement agreement to dismiss
an action filed by the Company against InfiniTek in the Texas State District Court in Fort Worth, Texas, for breach of contract
and other claims, a counter claim filed by InfiniTek against the Company for non-payment of amounts claimed the Company owed to
InfiniTek, and an action filed by InfiniTek against the Company in California Superior Court in Riverside, California seeking
damages for breach of contract and lost profit. Pursuant to the terms of the settlement agreement, Vertical agreed to pay InfiniTek
$82,500 in three equal installments with the last payment due by or before August 5, 2012. Upon full payment, InfiniTek had agreed
to transfer and assign ownership of the NAVPath software developed by InfiniTek for use with NOW Solutions emPath® software
application and Microsoft Dynamics NAV (formerly Navision) business solution platform. The Company made $37,500 in payments due
under the settlement agreement through May 7, 2012 and each party had alleged the other party was in breach of the settlement
agreement. On
February 13, 2017, the Company was served with a complaint filed by Parker Mills in the Superior Court of the State of California,
County of Los Angeles, Central District, for failure to make payment on the outstanding balance due under a $100,000 convertible
debenture issued by the Company to Parker Mills. The plaintiff seeks payment of the principal balance due under the convertible
debenture of $100,000, interest at the rate of 12% per annum, attorney’s fees and court costs. In June 2017, the court
entered a default judgment against the Company. We intend to resolve this matter with Parker Mills. This case is styled Parker
Mills, LLP v. Vertical Computer Systems, Inc., No. BC649122 On
April 12, 2017, NOW Solutions, Inc. was served with a Notice of Motion for Summary Judgment in Lieu of Complaint, which
was filed by Derek Wolman in the Supreme Court of the State of New York in County of New York for failure to make outstanding
payments on the outstanding balance due under one promissory note in the principal amount of $150,000 (issued on November 17,
2009) and one promissory note in the principal amount of $50,000 (issued on August 28, 2014), both of which were issued by NOW
Solutions to Mr. Wolman. The plaintiff seeks a judgment totaling $282,299 (which includes principal and accrued interest),
plus additional accrued interest from the date the complaint was filed, attorney’s fees and expenses. On September 8, 2017,
the court awarded Mr. Wolman a judgment in the amount of $282,299, which accrues interest at the rate of 16% per annum plus attorney’s
fees as to be determined by the court. The Company has $325,790 of principal and accrued interest as of June 30, 2018. We
intend to resolve this matter with Mr. Wolman. This case is styled Derek Wolman v. Now Solutions, Inc., No. 65/502/17.</t>
  </si>
  <si>
    <t>Subsequent Events</t>
  </si>
  <si>
    <t>Subsequent Events [Abstract]</t>
  </si>
  <si>
    <t>Note 9. Subsequent Events On
July 25, 2018, Taladin executed an amendment to a pledge agreement (the “Amended Pledge Agreement”) with a third-party
lender. The Company and NOW Solutions also executed an amendment of certain promissory notes (the “Notes”) issued
to the lender by the Company and NOW Solutions in the aggregate principal amount of $715,000. The outstanding balance due under
the Notes as of June 30, 2018, including interest, was $2,093,334 (plus $280,000 in penalties). Under
the original pledge agreement, Taladin pledged 20,000,000 shares (the “Pledged Shares”) of the Company’s common
stock to the lender to secure obligations under the Notes, as amended, consisting of (a) promissory note issued by NOW Solutions
in the principal amount of $215,000 issued on September 4, 2003 and assigned to the lender effective on January 4, 2004, (b) the
promissory note issued by VCSY in the principal amount of $200,000 issued on October 24, 2006 and (c) the promissory note issued
by VCSY in the principal amount of $300,000 issued on March 5, 2007. Terms
of the Amended Pledge Agreement Terms
of the Amendment of the Notes In
August 2018, a third-party lender loaned $55,000 to the Company. The loan bears interest at 10% per annum and is due on demand. In
August 2018, a third-party lender loaned $120,000 to the Company. In connection with the loan, the Company issued a promissory
note to the lender in the principal amount of $120,000, bearing interest at 10% per annum, which is due in 90 days from the date
the promissory note was issued. The Company also issued a 3-year warrant to purchase 1,200,000 shares of the Company’s common
stock at an exercise price of $0.20 per share. During
the period that runs from July 1, 2018 to August 21, 2018, 250,000 shares of VCSY common stock issued to an employee of a subsidiary
of the Company vested. During
the period that runs from July 1, 2018 to August 21, 2018, 80,000 shares of the common stock of Ploinks, Inc. issued under restricted
stock agreements to an employee of a subsidiary of the Company vested. During
the period that runs from July 1, 2018 to August 21, 2018, the Company extended the term of certain warrants to purchase a total
of 500,000 shares of VCSY common stock (at $0.10 per share) for an additional 1-year period and granted 9,100 shares of the common
stock of Ploinks, Inc. to third-party lenders in connection with certain extensions of convertible debentures in the principal
amount of $65,000 that were issued in 2016 and 2017. The due dates for all these convertible extensions were extended until October
1, 2018. The incremental change in the fair value of the extended warrants was immaterial and did not change the conclusion of
the debt modification. The Company
is planning to hold its Annual Meeting of Stockholders at 11:00 am (Central Standard Time) on November 27, 2018 at the Company’s
office building. At the Annual Meeting, the Company may make observations regarding its financial performance and outlook. Stockholders
wishing to nominate a director or present a proposal to be considered at the Annual Meeting must timely submit a written notice
to the Corporate Secretary of the Company at its executive offices. In addition, any stockholder proposals submitted
for inclusion in the Company’s proxy materials for the Annual Meeting must be timely received by the Corporate Secretary
and will be subject to the requirements of the proxy rules adopted under the Securities Exchange Act of 1934, as amended, the
Company’s charter and bylaws, and Delaware law.</t>
  </si>
  <si>
    <t>Organization, Basis of Presentation and Significant Accounting Policies (Policies)</t>
  </si>
  <si>
    <t>Revenue Recognition</t>
  </si>
  <si>
    <t xml:space="preserve">Revenue
Recognition On
January 1, 2018, the company adopted ASU No. 2016-12, “Revenue from Contracts with Customers (Topic 606): Narrow-Scope Improvements
and Practical Expedient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quarter ended March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the Company’s revenue is recognized at the time control of the products transfers to the
customer.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industry as well as by country to depict the nature and economic characteristics affecting revenue.
The following table presents our revenue disaggregated by industry for the three and six months ended:
Three
Months Ended June 30, Six Months
Ended June 30,
Industry 2018 2017 2018 2017
Agriculture $ 70,617 $ 87,453 $ 142,737 $ 184,904
Automotive 7,197 6,948 14,538 14,001
Distribution 25,440 15,434 47,975 32,552
Education 191,647 180,717 434,953 324,115
Financial Services 20,643 17,746 43,689 36,609
Government 113,719 109,769 264,147 227,695
Healthcare 348,673 287,426 639,212 591,028
Manufacturing 63,753 53,780 121,523 107,087
Manufacturing Services 8,507 13,621 19,363 20,761
Media 29,112 26,360 58,139 53,148
Oil and Gas 50,016 48,748 100,952 95,083
Pulp and Paper Distribution 23,416 33,233 47,329 65,750
Pulp and Paper Manufacturing 5,078 4,513 10,264 9,099
Engineering — 33,820 34,777 67,408
Food Services 4,247 3,932 8,493 7,864
Government Contractor 52,386 35,589 97,888 64,728
Other — 517 — 517
Total
revenues $ 1,014,451 $ 959,606 $ 2,085,979 $ 1,902,349 The
following table presents our revenue disaggregated by country for the three and six months ended:
Three
Months Ended June 30, Six Months
Ended June 30,
Country 2018 2017 2018 2017
Canada $ 695,942 $ 583,366 $ 1,362,413 $ 1,143,623
United
States 318,509 376,240 723,566 758,726
Total revenues $ 1,014,451 $ 959,606 $ 2,085,979 $ 1,902,349 </t>
  </si>
  <si>
    <t>Earnings per share</t>
  </si>
  <si>
    <t>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six months ended June 30, 2018 and 2017, common stock equivalents related to the convertible debentures, convertible debt
and preferred stock and stock derivative liability were not included in the calculation of the diluted earnings per share as their
effect would be anti-dilutive. For the three and six months ended June 30, 2018 and 2017, the Company had 56,358,481 and 83,059,735
potential common shares under convertible notes, which were included in the calculation of diluted loss per share.</t>
  </si>
  <si>
    <t>Recently Issued Accounting Pronouncements</t>
  </si>
  <si>
    <t>Recently
Issued Accounting Pronouncements In
February 2016, the FASB issued ASU No. 2016-02,” Leases” (Topic 842) which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an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ASU 2016-02 will be effective for fiscal years beginning after
December 15, 2018, including interim periods within those fiscal years. The Company is currently evaluating the effect its adoption
of this standard, if any, on our consolidated financial position, results of operations or cash flow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15, 2017 and should be applied prospectively
to an award modified on or after the adoption date. Early adoption is permitted, including adoption in an interim period. The
Company adopted the standard on January 1, 2018 and the amendment did not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effect its adoption of this standard, if any, on our consolidated financial position, results of operations or cash flows.</t>
  </si>
  <si>
    <t>Organization, Basis of Presentation and Significant Accounting Policies (Tables)</t>
  </si>
  <si>
    <t>Organization Basis Of Presentation And Significant Accounting Policies</t>
  </si>
  <si>
    <t>Schedule of revenue disaggregated by industry</t>
  </si>
  <si>
    <t xml:space="preserve">The
Company disaggregates revenue by industry as well as by country to depict the nature and economic characteristics affecting revenue.
The following table presents our revenue disaggregated by industry for the three and six months ended:
Three
Months Ended June 30, Six Months
Ended June 30,
Industry 2018 2017 2018 2017
Agriculture $ 70,617 $ 87,453 $ 142,737 $ 184,904
Automotive 7,197 6,948 14,538 14,001
Distribution 25,440 15,434 47,975 32,552
Education 191,647 180,717 434,953 324,115
Financial Services 20,643 17,746 43,689 36,609
Government 113,719 109,769 264,147 227,695
Healthcare 348,673 287,426 639,212 591,028
Manufacturing 63,753 53,780 121,523 107,087
Manufacturing Services 8,507 13,621 19,363 20,761
Media 29,112 26,360 58,139 53,148
Oil and Gas 50,016 48,748 100,952 95,083
Pulp and Paper Distribution 23,416 33,233 47,329 65,750
Pulp and Paper Manufacturing 5,078 4,513 10,264 9,099
Engineering — 33,820 34,777 67,408
Food Services 4,247 3,932 8,493 7,864
Government Contractor 52,386 35,589 97,888 64,728
Other — 517 — 517
Total
revenues $ 1,014,451 $ 959,606 $ 2,085,979 $ 1,902,349 </t>
  </si>
  <si>
    <t>Schedule of revenue disaggregated by country</t>
  </si>
  <si>
    <t xml:space="preserve">The
following table presents our revenue disaggregated by country for the three and six months ended:
Three
Months Ended June 30, Six Months
Ended June 30,
Country 2018 2017 2018 2017
Canada $ 695,942 $ 583,366 $ 1,362,413 $ 1,143,623
United
States 318,509 376,240 723,566 758,726
Total revenues $ 1,014,451 $ 959,606 $ 2,085,979 $ 1,902,349 </t>
  </si>
  <si>
    <t>Notes Payable (Tables)</t>
  </si>
  <si>
    <t>Schedule of third party debt activity and convertible debt</t>
  </si>
  <si>
    <t xml:space="preserve">The
following table reflects our third-party debt activity, including our convertible debt, for the six months ended June 30, 2018:
December
31, 2017 $ 7,098,138
Borrowings
on third party notes 160,000
Repayments
of third party notes (64,782 )
Debt
discounts due to parent stock and warrants and subsidiary stock issued with debt and derivative liabilities from convertible
debt (122,929 )
Amortization
of debt discounts 159,085
Effect
of currency exchange (218 )
June
30, 2018 $ 7,229,294 </t>
  </si>
  <si>
    <t>Derivative liability and fair value measurements (Tables)</t>
  </si>
  <si>
    <t>Schedule of fair value of the derivative liabilities using the Black-Scholes option pricing model</t>
  </si>
  <si>
    <t xml:space="preserve">The
Company estimated the fair value of the derivative liabilities using the Black-Scholes option pricing model and the following
key assumptions during 2018:
2018
Expected
dividends 0%
Expected terms (years) 0.01 - 3.00
Volatility 94% - 110%
Risk-free rate 2.11% - 2.63% </t>
  </si>
  <si>
    <t>Schedule of derivative liabilities at fair value</t>
  </si>
  <si>
    <t xml:space="preserve">The
following table provides a summary of the fair value of our derivative liabilities as of June 30, 2018 and December 31, 2017:
Fair
value measurements on a recurring basis
Level
1 Level
2 Level
3
As of June 30, 2018:
Liabilities
Derivative liabilities – convertible
debt $ — $ — $ 89,870
As of December 31, 2017:
Liabilities
Derivatives $ — $ — $ 159,537 </t>
  </si>
  <si>
    <t>Schedule of change in the fair value of the derivative liabilities</t>
  </si>
  <si>
    <t xml:space="preserve">The
below table presents the change in the fair value of the derivative liabilities during the six months ended June 30, 2017:
Fair value as of December
31, 2017 $ 159,537
Additions
recognized as debt discounts 26,647
Gain
on change in fair value of derivatives (96,314 )
Fair value as of
June 30, 2018 $ 89,870 </t>
  </si>
  <si>
    <t>Option and Warrant Activity (Tables)</t>
  </si>
  <si>
    <t>Schedule of option and warrant activity</t>
  </si>
  <si>
    <t xml:space="preserve">Option
and warrant activities during the six months ended June 30, 2018 is summarized as follows:
Incentive
Stock Non-Statutory Warrants Weighted
Outstanding at December 31,
2017 — — 16,340,000 $ 0.101
Options/Warrants granted — — — —
Options/Warrants exercised — — — —
Options/Warrants expired/cancelled — — — —
Outstanding at June 30, 2018 — — 16,340,000 $ 0.101 </t>
  </si>
  <si>
    <t>Related Party Transactions (Tables)</t>
  </si>
  <si>
    <t>Schedule of related party transactions</t>
  </si>
  <si>
    <t xml:space="preserve">The
following table reflects our related party debt activity, including our convertible debt, for the six months ended June 30, 2018:
December 31, 2017 $ 308,242
Amortization
of debt discounts —
June 30, 2018 $ 308,242 </t>
  </si>
  <si>
    <t>Organization, Basis of Presentation and Significant Accounting Policies (Details) - USD ($)</t>
  </si>
  <si>
    <t>Total Revenues</t>
  </si>
  <si>
    <t>Agriculture [Member]</t>
  </si>
  <si>
    <t>Automotive [Member]</t>
  </si>
  <si>
    <t>Distribution [Member]</t>
  </si>
  <si>
    <t>Education [Member]</t>
  </si>
  <si>
    <t>Financial Services [Member]</t>
  </si>
  <si>
    <t>Government [Member]</t>
  </si>
  <si>
    <t>Healthcare [Member]</t>
  </si>
  <si>
    <t>Manufacturing [Member]</t>
  </si>
  <si>
    <t>Manufacturing Services [Member]</t>
  </si>
  <si>
    <t>Media [Member]</t>
  </si>
  <si>
    <t>Oil and Gas [Member]</t>
  </si>
  <si>
    <t>Pulp and Paper Distribution [Member]</t>
  </si>
  <si>
    <t>Pulp and Paper Manufacturing [Member]</t>
  </si>
  <si>
    <t>Engineering [Member]</t>
  </si>
  <si>
    <t>Food Services [Member]</t>
  </si>
  <si>
    <t>Government Contractor [Member]</t>
  </si>
  <si>
    <t>Organization, Basis of Presentation and Significant Accounting Policies (Details 1) - USD ($)</t>
  </si>
  <si>
    <t>UNITED STATES</t>
  </si>
  <si>
    <t>CANADA</t>
  </si>
  <si>
    <t>Organization, Basis of Presentation and Significant Accounting Policies (Details Narrative) - shares</t>
  </si>
  <si>
    <t>Incremental shares from assumed conversion - convertible debt (in shares)</t>
  </si>
  <si>
    <t>Ploinks, Inc [Member]</t>
  </si>
  <si>
    <t>Percentage of ownership</t>
  </si>
  <si>
    <t>75.00%</t>
  </si>
  <si>
    <t>SnAPPnet, Inc [Member]</t>
  </si>
  <si>
    <t>80.00%</t>
  </si>
  <si>
    <t>Priority Time Systems, Inc. [Member]</t>
  </si>
  <si>
    <t>88.00%</t>
  </si>
  <si>
    <t>Government Internet Systems, Inc [Member]</t>
  </si>
  <si>
    <t>84.50%</t>
  </si>
  <si>
    <t>Going Concern (Details Narrative)</t>
  </si>
  <si>
    <t>Jun. 30, 2018USD ($)</t>
  </si>
  <si>
    <t>Working capital</t>
  </si>
  <si>
    <t>Notes Payable (Details) - USD ($)</t>
  </si>
  <si>
    <t>Long-term Debt [Roll Forward]</t>
  </si>
  <si>
    <t>Third Party [Member]</t>
  </si>
  <si>
    <t>Balance, beginning</t>
  </si>
  <si>
    <t>Borrowings on third party notes</t>
  </si>
  <si>
    <t>Repayments of third party notes</t>
  </si>
  <si>
    <t>Debt discounts due to parent stock and warrants and subsidiary stock issued with debt and derivative liabilities from convertible debt</t>
  </si>
  <si>
    <t>Effect of currency exchange</t>
  </si>
  <si>
    <t>Balance, end</t>
  </si>
  <si>
    <t>Notes Payable (Details Narrative) - USD ($)</t>
  </si>
  <si>
    <t>Jan. 09, 2013</t>
  </si>
  <si>
    <t>Dec. 31, 2014</t>
  </si>
  <si>
    <t>Loss on debt extinguishment</t>
  </si>
  <si>
    <t>Ploinks, Inc [Member] | Employees And Consultant [Member]</t>
  </si>
  <si>
    <t>Description of warrant term</t>
  </si>
  <si>
    <t>Company extended the term of certain warrants to purchase a total
of 11,600,000 shares of VCSY common stock (at $0.10 per share) for an additional 1-year period and granted a total of 311,099
shares of the common stock of Ploinks, Inc. to third-party lenders in connection with certain extensions of convertible debentures
in the aggregate principal amount of $1,160,000 that were issued from 2015 through 2017.</t>
  </si>
  <si>
    <t>Number of shares granted</t>
  </si>
  <si>
    <t>Ploinks, Inc [Member] | Employees And Consultant [Member] | Warrant (Purchase Price of $0.10 per share) [Member]</t>
  </si>
  <si>
    <t>Debt face amount</t>
  </si>
  <si>
    <t>Number of total warrants issued</t>
  </si>
  <si>
    <t>11% Secured Lakeshore Note Due January 31, 2022 [Member]</t>
  </si>
  <si>
    <t>Debt frequency of periodic payments</t>
  </si>
  <si>
    <t>Monthly</t>
  </si>
  <si>
    <t>Debt periodic payment</t>
  </si>
  <si>
    <t>Debt term</t>
  </si>
  <si>
    <t>10 years</t>
  </si>
  <si>
    <t>Percentage of assignment of interest in gross revenues generated from licenses of an asset</t>
  </si>
  <si>
    <t>8.00%</t>
  </si>
  <si>
    <t>11% Secured Lakeshore Note Due January 31, 2022 [Member] | Ploinks, Inc [Member]</t>
  </si>
  <si>
    <t>Percentage of royalty on annual gross revenues</t>
  </si>
  <si>
    <t>6.00%</t>
  </si>
  <si>
    <t>Threshold annual gross revenues</t>
  </si>
  <si>
    <t>11% Secured Lakeshore Note Due January 31, 2022 [Member] | SiteFlash [Member]</t>
  </si>
  <si>
    <t>5.00%</t>
  </si>
  <si>
    <t>11% Secured Lakeshore Note [Member] | 2017 Lakeshore Loan Agreement Amendment [Member]</t>
  </si>
  <si>
    <t>Number of shares issued during the period</t>
  </si>
  <si>
    <t>Aggregate fair market value</t>
  </si>
  <si>
    <t>Terms of an amendment of note payable</t>
  </si>
  <si>
    <t>Under the 2017 Lakeshore Loan Amendment, any existing
defaults under the Lakeshore Note and related security agreements were cured, the interest rate reverted to the non-default rate
of 11% interest per annum, the Lakeshore Note was re-amortized and the term of the Lakeshore Note was extended for an additional
10 years, with monthly installment payments consisting of $31,564 due on the 10th day of each month, beginning on January 10,
2018. In addition, the security agreements for the SiteFlash assets, the assets of Priority Time, and the assets of SnAPPnet were
cancelled and Lakeshore agreed to file notices of termination of all UCC lien statements in connection with these assets.</t>
  </si>
  <si>
    <t>Outstanding accrued interest</t>
  </si>
  <si>
    <t>Terms of any advances to shareholders toward net income</t>
  </si>
  <si>
    <t>The 2017 Lakeshore Loan Amendment also provides that
if NOW Solutions makes any advance toward net income (less Vertical’s management fee and management allocations) to Vertical,
then NOW Solutions shall pay Lakeshore 25% share of such an advance no later than one business day after Vertical receives its
75% percent share. In the event NOW Solutions does not make payment to Lakeshore, the loan will be in default and NOW Solutions
has five business days from discovery and notice by Lakeshore to make payment plus a penalty in the amount of 20% of the unpaid
25% share amount.</t>
  </si>
  <si>
    <t>Declared dividends</t>
  </si>
  <si>
    <t>Dividends paid</t>
  </si>
  <si>
    <t>Accrued dividend</t>
  </si>
  <si>
    <t>Accrued Dividends and Attorney's Fees</t>
  </si>
  <si>
    <t>11% Secured Lakeshore Note [Member] | 2017 Lakeshore Loan Agreement Amendment [Member] | Series A Preferred Stock [Member]</t>
  </si>
  <si>
    <t>Number of shares of a subsidiary of the parent company purchased by third parties from another third party</t>
  </si>
  <si>
    <t>11% Secured Lakeshore Note [Member] | Ploinks, Inc [Member] | 2017 Lakeshore Loan Agreement Amendment [Member]</t>
  </si>
  <si>
    <t>Lakeshore Investments Llc [Member]</t>
  </si>
  <si>
    <t>Lakeshore Investments Llc [Member] | 11% Secured Lakeshore Note Due January 31, 2022 [Member] | Priority Time Systems, Inc. [Member]</t>
  </si>
  <si>
    <t>20.00%</t>
  </si>
  <si>
    <t>Derivative liability and fair value measurements (Details)</t>
  </si>
  <si>
    <t>Expected Dividends [Member]</t>
  </si>
  <si>
    <t>Derivative liability, measurement input</t>
  </si>
  <si>
    <t>Expected Term [Member] | Minimum [Member]</t>
  </si>
  <si>
    <t>Derivative liability, expected terms</t>
  </si>
  <si>
    <t>4 days</t>
  </si>
  <si>
    <t>Expected Term [Member] | Maximum [Member]</t>
  </si>
  <si>
    <t>3 years</t>
  </si>
  <si>
    <t>Volatility [Member] | Minimum [Member]</t>
  </si>
  <si>
    <t>Volatility [Member] | Maximum [Member]</t>
  </si>
  <si>
    <t>Risk Free Interest Rate [Member] | Minimum [Member]</t>
  </si>
  <si>
    <t>Risk Free Interest Rate [Member] | Maximum [Member]</t>
  </si>
  <si>
    <t>Derivative liability and fair value measurements (Details 1) - USD ($)</t>
  </si>
  <si>
    <t>Liabilities</t>
  </si>
  <si>
    <t>Derivative liabilities - convertible debt</t>
  </si>
  <si>
    <t>Stock Derivative [Member] | Level 1 [Member]</t>
  </si>
  <si>
    <t>Stock Derivative [Member] | Level 2 [Member]</t>
  </si>
  <si>
    <t>Stock Derivative [Member] | Level 3 [Member]</t>
  </si>
  <si>
    <t>Derivative liability and fair value measurements (Details 2)</t>
  </si>
  <si>
    <t>Fair Value, Net Derivative Asset (Liability) Measured on Recurring Basis, Unobservable Input Reconciliation [Roll Forward]</t>
  </si>
  <si>
    <t>Fair value as of beginning</t>
  </si>
  <si>
    <t>Additions recognized as debt discounts</t>
  </si>
  <si>
    <t>Gain on change in fair value of derivatives</t>
  </si>
  <si>
    <t>Fair value as of end</t>
  </si>
  <si>
    <t>Derivative liability and fair value measurements (Details Narrative) - USD ($)</t>
  </si>
  <si>
    <t>Outstanding derivative liabilities</t>
  </si>
  <si>
    <t>Gain on change in fair value of derivative liabilities</t>
  </si>
  <si>
    <t>Common and Preferred Stock Transactions (Details Narrative) - USD ($)</t>
  </si>
  <si>
    <t>2017 Lakeshore Loan Agreement Amendment [Member] | 11% Secured Lakeshore Note [Member]</t>
  </si>
  <si>
    <t>2017 Lakeshore Loan Agreement Amendment [Member] | 11% Secured Lakeshore Note [Member] | Series A Preferred Stock [Member]</t>
  </si>
  <si>
    <t>Ploinks, Inc [Member] | 2017 Lakeshore Loan Agreement Amendment [Member] | 11% Secured Lakeshore Note [Member]</t>
  </si>
  <si>
    <t>Employees And Consultant [Member]</t>
  </si>
  <si>
    <t>Number of shares vested</t>
  </si>
  <si>
    <t>Employees And Consultant [Member] | Ploinks, Inc [Member]</t>
  </si>
  <si>
    <t>Employees And Consultant [Member] | Ploinks, Inc [Member] | Restricted Stock [Member]</t>
  </si>
  <si>
    <t>Employees And Consultant [Member] | Warrant (Purchase Price of $0.10 per share) [Member] | Ploinks, Inc [Member]</t>
  </si>
  <si>
    <t>Employee [Member]</t>
  </si>
  <si>
    <t>Number of shares non vested</t>
  </si>
  <si>
    <t>Non Employees [Member]</t>
  </si>
  <si>
    <t>Option and Warrant Activity (Details)</t>
  </si>
  <si>
    <t>Jun. 30, 2018$ / sharesshares</t>
  </si>
  <si>
    <t>Warrant [Member]</t>
  </si>
  <si>
    <t>Class of Warrant or Right, Number of Securities Called by Warrants or Rights [Roll Forward]</t>
  </si>
  <si>
    <t>Balance at beginning</t>
  </si>
  <si>
    <t>Options/Warrants granted</t>
  </si>
  <si>
    <t>Options/Warrants exercised</t>
  </si>
  <si>
    <t>Options/Warrants expired/cancelled</t>
  </si>
  <si>
    <t>Balance at ending</t>
  </si>
  <si>
    <t>Class of Warrant or Right, Exercise Price of Warrants or Rights [Roll Forward]</t>
  </si>
  <si>
    <t>Balance at beginning | $ / shares</t>
  </si>
  <si>
    <t>Options/Warrants granted | $ / shares</t>
  </si>
  <si>
    <t>Options/Warrants exercised | $ / shares</t>
  </si>
  <si>
    <t>Options/Warrants expired/cancelled | $ / shares</t>
  </si>
  <si>
    <t>Balance at ending | $ / shares</t>
  </si>
  <si>
    <t>Incentive Stock Options [Member]</t>
  </si>
  <si>
    <t>Share-based Compensation Arrangement by Share-based Payment Award, Options, Outstanding [Roll Forward]</t>
  </si>
  <si>
    <t>Non-Statutory Stock Options [Member]</t>
  </si>
  <si>
    <t>Option and Warrant Activity (Details Narrative)</t>
  </si>
  <si>
    <t>Jun. 30, 2018USD ($)$ / sharesshares</t>
  </si>
  <si>
    <t>Weighted average remaining life of outstanding warrants</t>
  </si>
  <si>
    <t>1 year 1 month 6 days</t>
  </si>
  <si>
    <t>Intrinsic value of exercisable warrants (in dollars per share) | $ / shares</t>
  </si>
  <si>
    <t>Number of total warrants issued | shares</t>
  </si>
  <si>
    <t>Debt face amount | $</t>
  </si>
  <si>
    <t>Related Party Transactions (Details)</t>
  </si>
  <si>
    <t>Balance beginning</t>
  </si>
  <si>
    <t>Balance ending</t>
  </si>
  <si>
    <t>Related Party Transactions (Details Narrative) - USD ($)</t>
  </si>
  <si>
    <t>54 Months Ended</t>
  </si>
  <si>
    <t>60 Months Ended</t>
  </si>
  <si>
    <t>72 Months Ended</t>
  </si>
  <si>
    <t>138 Months Ended</t>
  </si>
  <si>
    <t>144 Months Ended</t>
  </si>
  <si>
    <t>Dec. 31, 2016</t>
  </si>
  <si>
    <t>Jun. 30, 2016</t>
  </si>
  <si>
    <t>Jun. 30, 2012</t>
  </si>
  <si>
    <t>Dec. 31, 2012</t>
  </si>
  <si>
    <t>Related Party Transaction [Line Items]</t>
  </si>
  <si>
    <t>Percentage of royalty on gross revenues</t>
  </si>
  <si>
    <t>3.00%</t>
  </si>
  <si>
    <t>Deferred payroll to former employees</t>
  </si>
  <si>
    <t>Employees Agreement [Member]</t>
  </si>
  <si>
    <t>Cumulative bonus interest</t>
  </si>
  <si>
    <t>Employee and Former Employee [Member] | Employees Agreement [Member]</t>
  </si>
  <si>
    <t>Number of shares isssued during the period</t>
  </si>
  <si>
    <t>Value of shares issued</t>
  </si>
  <si>
    <t>Amount of accrued payroll</t>
  </si>
  <si>
    <t>Description of payments under agreement</t>
  </si>
  <si>
    <t>In
order to effect the payments due under this agreement, the Company assigned to the Employees a twenty percent interest in any
net proceeds (gross proceeds less attorney’s fees and direct costs) derived from infringement claims and any license fees
paid by a subsidiary of the Company or third party to the Company regarding (a) U.S. patent #6,826,744 and U.S. patent #7,716,629
(plus any continuation patents) on Adhesive Software’s SiteFlash™ Technology, (b) U.S. patent #7,076,521 (plus any
continuation patents) in respect of “Web-Based Collaborative Data Collection System”, and (c) U.S. patent U.S. Patent
No. #8,578,266 and #9,405,736 (plus any continuation patents) in respect to “Method and System for Automatically Downloading
and Storing Markup Language Documents into a Folder Based Data Structure,” and (d) any license payments made (i) by a subsidiary
of the Company to the Company in connection with a licensing or distribution agreement between the Company and such subsidiary
or (ii) by third party to the Company in connection with a licensing or distribution agreement between the Company and a third
party.</t>
  </si>
  <si>
    <t>Legal Proceedings (Details Narrative) - USD ($)</t>
  </si>
  <si>
    <t>Sep. 08, 2017</t>
  </si>
  <si>
    <t>Apr. 12, 2017</t>
  </si>
  <si>
    <t>Aug. 05, 2012</t>
  </si>
  <si>
    <t>Dec. 31, 2011</t>
  </si>
  <si>
    <t>Feb. 13, 2017</t>
  </si>
  <si>
    <t>Loss Contingencies [Line Items]</t>
  </si>
  <si>
    <t>Interest rate</t>
  </si>
  <si>
    <t>16.00%</t>
  </si>
  <si>
    <t>Judgment principal and accrued interest</t>
  </si>
  <si>
    <t>Damages sought, value</t>
  </si>
  <si>
    <t>10% Convertible Debentures [Member] | Parker Mills, LLP [Member]</t>
  </si>
  <si>
    <t>Accrued principal and interest amount</t>
  </si>
  <si>
    <t>12.00%</t>
  </si>
  <si>
    <t>One Promissory Note [Member] | Ploinks, Inc [Member]</t>
  </si>
  <si>
    <t>Debt issue date</t>
  </si>
  <si>
    <t>Nov. 17,
		2009</t>
  </si>
  <si>
    <t>Two Promissory Note [Member] | Ploinks, Inc [Member]</t>
  </si>
  <si>
    <t>Aug. 28,
		2014</t>
  </si>
  <si>
    <t>Litigation Case Against InfiniTek Corporation [Member]</t>
  </si>
  <si>
    <t>Litigation settlement amount</t>
  </si>
  <si>
    <t>Loss contingency accrual payments</t>
  </si>
  <si>
    <t>Subsequent Events (Details Narrative) - USD ($)</t>
  </si>
  <si>
    <t>2 Months Ended</t>
  </si>
  <si>
    <t>7 Months Ended</t>
  </si>
  <si>
    <t>Aug. 20, 2018</t>
  </si>
  <si>
    <t>Jul. 25, 2018</t>
  </si>
  <si>
    <t>Mar. 05, 2007</t>
  </si>
  <si>
    <t>Oct. 24, 2006</t>
  </si>
  <si>
    <t>Sep. 04, 2003</t>
  </si>
  <si>
    <t>Number of warrant purchase</t>
  </si>
  <si>
    <t>Exercise price (in dollars per share)</t>
  </si>
  <si>
    <t>Subsequent Event [Member] | Common Stock [Member]</t>
  </si>
  <si>
    <t>Number of shares vested to employee(s)</t>
  </si>
  <si>
    <t>Third-Party lender [Member] | Subsequent Event [Member]</t>
  </si>
  <si>
    <t>Lomg term debt</t>
  </si>
  <si>
    <t>Third-Party lender [Member] | Subsequent Event [Member] | Warrant [Member]</t>
  </si>
  <si>
    <t>Number of common stock purchase</t>
  </si>
  <si>
    <t>Third-Party lender [Member] | Subsequent Event [Member] | Promissory Notes [Member]</t>
  </si>
  <si>
    <t>Principal amount</t>
  </si>
  <si>
    <t>Due date</t>
  </si>
  <si>
    <t>90 days</t>
  </si>
  <si>
    <t>Ploinks, Inc [Member] | Third-Party lender [Member] | Subsequent Event [Member] | Warrant [Member]</t>
  </si>
  <si>
    <t>Description of convertible debt</t>
  </si>
  <si>
    <t>During
the period that runs from July 1, 2018 to August 20, 2018, the Company extended the term of certain warrants to purchase a total
of 500,000 shares of VCSY common stock (at $0.10 per share) for an additional 1-year period and granted 9,100 shares of the common
stock of Ploinks, Inc. to third-party lenders in connection with certain extensions of convertible debentures in the principal
amount of $65,000 that were issued in 2016 and 2017. The due dates for all these convertible extensions were extended until October
1, 2018. The incremental change in the fair value of the extended warrants was immaterial and did not change the conclusion of
the debt modification.</t>
  </si>
  <si>
    <t>Amended Pledge Agreement [Member] | Third-Party lender [Member] | Subsequent Event [Member] | Promissory Notes [Member]</t>
  </si>
  <si>
    <t>Number of shares purchased under an option</t>
  </si>
  <si>
    <t>Purchase Price (per share)</t>
  </si>
  <si>
    <t>Total Purchase Price</t>
  </si>
  <si>
    <t>Outstanding penalties</t>
  </si>
  <si>
    <t>Description of debt instrument payment terms</t>
  </si>
  <si>
    <t>(a) $125,000 will applied to
the currently outstanding penalties in the amount of $280,000 which will be deemed to be paid in full (and the remaining $155,000
in penalties will be cancelled) and (b) a payment of $25,000 will be applied toward the Notes; (c) beginning on September 1, 2018,
and continuing on the first day of each month thereafter, the Company shall make $25,000 monthly installments payments until January
31, 2020 (the “Maturity Date”) at which time all outstanding amounts under the Notes will be due; (d) upon an additional
payment of $175,000, the annual interest rate for all of the Notes will be reduced to an annual interest rate of 12%, provided
that if, at any time the delinquent monthly payments exceed $75,000, the annual interest rate will be raised to an annual interest
rate of 16%.</t>
  </si>
  <si>
    <t>Cancelled penalties</t>
  </si>
  <si>
    <t>Amended Pledge Agreement [Member] | NOW Solutions [Member] | Third-Party lender [Member]</t>
  </si>
  <si>
    <t>Outstanding principal and interest</t>
  </si>
  <si>
    <t>Penalties accrued related to outstanding debt</t>
  </si>
  <si>
    <t>Amended Pledge Agreement [Member] | NOW Solutions [Member] | Third-Party lender [Member] | Subsequent Event [Member] | Promissory Notes [Member]</t>
  </si>
  <si>
    <t>Pledged Shares [Member] | NOW Solutions [Member] | Common Stock [Member]</t>
  </si>
  <si>
    <t>Number of pledged shares</t>
  </si>
  <si>
    <t>Pledged Shares [Member] | NOW Solutions [Member] | Promissory Notes [Member]</t>
  </si>
  <si>
    <t>Restricted Stock Agreements [Member] | Subsequent Event [Member] | Common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9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5091520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1164</v>
      </c>
      <c r="C3" s="7" t="n">
        <v>62084</v>
      </c>
    </row>
    <row r="4" spans="1:3">
      <c r="A4" s="4" t="s">
        <v>33</v>
      </c>
      <c r="B4" s="5" t="n">
        <v>108911</v>
      </c>
      <c r="C4" s="5" t="n">
        <v>349002</v>
      </c>
    </row>
    <row r="5" spans="1:3">
      <c r="A5" s="4" t="s">
        <v>34</v>
      </c>
      <c r="B5" s="5" t="n">
        <v>19803</v>
      </c>
      <c r="C5" s="5" t="n">
        <v>5312</v>
      </c>
    </row>
    <row r="6" spans="1:3">
      <c r="A6" s="4" t="s">
        <v>35</v>
      </c>
      <c r="B6" s="5" t="n">
        <v>229878</v>
      </c>
      <c r="C6" s="5" t="n">
        <v>416398</v>
      </c>
    </row>
    <row r="7" spans="1:3">
      <c r="A7" s="4" t="s">
        <v>36</v>
      </c>
      <c r="B7" s="5" t="n">
        <v>7710</v>
      </c>
      <c r="C7" s="5" t="n">
        <v>9211</v>
      </c>
    </row>
    <row r="8" spans="1:3">
      <c r="A8" s="4" t="s">
        <v>37</v>
      </c>
      <c r="B8" s="5" t="n">
        <v>6690</v>
      </c>
      <c r="C8" s="5" t="n">
        <v>6690</v>
      </c>
    </row>
    <row r="9" spans="1:3">
      <c r="A9" s="4" t="s">
        <v>38</v>
      </c>
      <c r="B9" s="5" t="n">
        <v>7884</v>
      </c>
      <c r="C9" s="5" t="n">
        <v>8037</v>
      </c>
    </row>
    <row r="10" spans="1:3">
      <c r="A10" s="4" t="s">
        <v>39</v>
      </c>
      <c r="B10" s="5" t="n">
        <v>252162</v>
      </c>
      <c r="C10" s="5" t="n">
        <v>440336</v>
      </c>
    </row>
    <row r="11" spans="1:3">
      <c r="A11" s="3" t="s">
        <v>40</v>
      </c>
    </row>
    <row r="12" spans="1:3">
      <c r="A12" s="4" t="s">
        <v>41</v>
      </c>
      <c r="B12" s="5" t="n">
        <v>15122223</v>
      </c>
      <c r="C12" s="5" t="n">
        <v>14122394</v>
      </c>
    </row>
    <row r="13" spans="1:3">
      <c r="A13" s="4" t="s">
        <v>42</v>
      </c>
      <c r="B13" s="5" t="n">
        <v>171905</v>
      </c>
      <c r="C13" s="5" t="n">
        <v>148760</v>
      </c>
    </row>
    <row r="14" spans="1:3">
      <c r="A14" s="4" t="s">
        <v>43</v>
      </c>
      <c r="B14" s="5" t="n">
        <v>1555869</v>
      </c>
      <c r="C14" s="5" t="n">
        <v>1752421</v>
      </c>
    </row>
    <row r="15" spans="1:3">
      <c r="A15" s="4" t="s">
        <v>44</v>
      </c>
      <c r="B15" s="5" t="n">
        <v>89870</v>
      </c>
      <c r="C15" s="5" t="n">
        <v>159537</v>
      </c>
    </row>
    <row r="16" spans="1:3">
      <c r="A16" s="4" t="s">
        <v>45</v>
      </c>
      <c r="B16" s="5" t="n">
        <v>1200448</v>
      </c>
      <c r="C16" s="5" t="n">
        <v>1164295</v>
      </c>
    </row>
    <row r="17" spans="1:3">
      <c r="A17" s="4" t="s">
        <v>46</v>
      </c>
      <c r="B17" s="5" t="n">
        <v>6028846</v>
      </c>
      <c r="C17" s="5" t="n">
        <v>3775703</v>
      </c>
    </row>
    <row r="18" spans="1:3">
      <c r="A18" s="4" t="s">
        <v>47</v>
      </c>
      <c r="B18" s="5" t="n">
        <v>308242</v>
      </c>
      <c r="C18" s="5" t="n">
        <v>308242</v>
      </c>
    </row>
    <row r="19" spans="1:3">
      <c r="A19" s="4" t="s">
        <v>48</v>
      </c>
      <c r="B19" s="5" t="n">
        <v>24477403</v>
      </c>
      <c r="C19" s="5" t="n">
        <v>21431352</v>
      </c>
    </row>
    <row r="20" spans="1:3">
      <c r="A20" s="4" t="s">
        <v>49</v>
      </c>
      <c r="B20" s="4" t="s">
        <v>50</v>
      </c>
      <c r="C20" s="5" t="n">
        <v>2158140</v>
      </c>
    </row>
    <row r="21" spans="1:3">
      <c r="A21" s="4" t="s">
        <v>51</v>
      </c>
      <c r="B21" s="5" t="n">
        <v>24477403</v>
      </c>
      <c r="C21" s="5" t="n">
        <v>23589492</v>
      </c>
    </row>
    <row r="22" spans="1:3">
      <c r="A22" s="4" t="s">
        <v>52</v>
      </c>
      <c r="B22" s="5" t="n">
        <v>10457209</v>
      </c>
      <c r="C22" s="5" t="n">
        <v>10457209</v>
      </c>
    </row>
    <row r="23" spans="1:3">
      <c r="A23" s="3" t="s">
        <v>53</v>
      </c>
    </row>
    <row r="24" spans="1:3">
      <c r="A24" s="4" t="s">
        <v>54</v>
      </c>
      <c r="B24" s="5" t="n">
        <v>11911</v>
      </c>
      <c r="C24" s="5" t="n">
        <v>11883</v>
      </c>
    </row>
    <row r="25" spans="1:3">
      <c r="A25" s="4" t="s">
        <v>55</v>
      </c>
      <c r="B25" s="5" t="n">
        <v>-400</v>
      </c>
      <c r="C25" s="5" t="n">
        <v>-400</v>
      </c>
    </row>
    <row r="26" spans="1:3">
      <c r="A26" s="4" t="s">
        <v>56</v>
      </c>
      <c r="B26" s="5" t="n">
        <v>24902525</v>
      </c>
      <c r="C26" s="5" t="n">
        <v>24609424</v>
      </c>
    </row>
    <row r="27" spans="1:3">
      <c r="A27" s="4" t="s">
        <v>57</v>
      </c>
      <c r="B27" s="5" t="n">
        <v>-59381416</v>
      </c>
      <c r="C27" s="5" t="n">
        <v>-58087916</v>
      </c>
    </row>
    <row r="28" spans="1:3">
      <c r="A28" s="4" t="s">
        <v>58</v>
      </c>
      <c r="B28" s="5" t="n">
        <v>429332</v>
      </c>
      <c r="C28" s="5" t="n">
        <v>339051</v>
      </c>
    </row>
    <row r="29" spans="1:3">
      <c r="A29" s="4" t="s">
        <v>59</v>
      </c>
      <c r="B29" s="5" t="n">
        <v>-34038048</v>
      </c>
      <c r="C29" s="5" t="n">
        <v>-33127958</v>
      </c>
    </row>
    <row r="30" spans="1:3">
      <c r="A30" s="4" t="s">
        <v>60</v>
      </c>
      <c r="B30" s="5" t="n">
        <v>-644402</v>
      </c>
      <c r="C30" s="5" t="n">
        <v>-478407</v>
      </c>
    </row>
    <row r="31" spans="1:3">
      <c r="A31" s="4" t="s">
        <v>61</v>
      </c>
      <c r="B31" s="5" t="n">
        <v>-34682450</v>
      </c>
      <c r="C31" s="5" t="n">
        <v>-33606365</v>
      </c>
    </row>
    <row r="32" spans="1:3">
      <c r="A32" s="4" t="s">
        <v>62</v>
      </c>
      <c r="B32" s="5" t="n">
        <v>252162</v>
      </c>
      <c r="C32" s="5" t="n">
        <v>440336</v>
      </c>
    </row>
    <row r="33" spans="1:3">
      <c r="A33" s="4" t="s">
        <v>63</v>
      </c>
    </row>
    <row r="34" spans="1:3">
      <c r="A34" s="3" t="s">
        <v>40</v>
      </c>
    </row>
    <row r="35" spans="1:3">
      <c r="A35" s="4" t="s">
        <v>52</v>
      </c>
      <c r="B35" s="5" t="n">
        <v>10255185</v>
      </c>
      <c r="C35" s="5" t="n">
        <v>10255185</v>
      </c>
    </row>
    <row r="36" spans="1:3">
      <c r="A36" s="4" t="s">
        <v>64</v>
      </c>
    </row>
    <row r="37" spans="1:3">
      <c r="A37" s="3" t="s">
        <v>40</v>
      </c>
    </row>
    <row r="38" spans="1:3">
      <c r="A38" s="4" t="s">
        <v>52</v>
      </c>
      <c r="B38" s="5" t="n">
        <v>246</v>
      </c>
      <c r="C38" s="5" t="n">
        <v>246</v>
      </c>
    </row>
    <row r="39" spans="1:3">
      <c r="A39" s="4" t="s">
        <v>65</v>
      </c>
    </row>
    <row r="40" spans="1:3">
      <c r="A40" s="3" t="s">
        <v>40</v>
      </c>
    </row>
    <row r="41" spans="1:3">
      <c r="A41" s="4" t="s">
        <v>52</v>
      </c>
      <c r="B41" s="5" t="n">
        <v>200926</v>
      </c>
      <c r="C41" s="5" t="n">
        <v>200926</v>
      </c>
    </row>
    <row r="42" spans="1:3">
      <c r="A42" s="4" t="s">
        <v>66</v>
      </c>
    </row>
    <row r="43" spans="1:3">
      <c r="A43" s="3" t="s">
        <v>40</v>
      </c>
    </row>
    <row r="44" spans="1:3">
      <c r="A44" s="4" t="s">
        <v>52</v>
      </c>
      <c r="B44" s="7" t="n">
        <v>852</v>
      </c>
      <c r="C44" s="7" t="n">
        <v>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07</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10</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88</v>
      </c>
      <c r="D1" s="2" t="s">
        <v>1</v>
      </c>
    </row>
    <row r="2" spans="1:5">
      <c r="B2" s="2" t="s">
        <v>2</v>
      </c>
      <c r="C2" s="2" t="s">
        <v>89</v>
      </c>
      <c r="D2" s="2" t="s">
        <v>2</v>
      </c>
      <c r="E2" s="2" t="s">
        <v>89</v>
      </c>
    </row>
    <row r="3" spans="1:5">
      <c r="A3" s="4" t="s">
        <v>248</v>
      </c>
      <c r="B3" s="7" t="n">
        <v>1014451</v>
      </c>
      <c r="C3" s="7" t="n">
        <v>959606</v>
      </c>
      <c r="D3" s="7" t="n">
        <v>2085979</v>
      </c>
      <c r="E3" s="7" t="n">
        <v>1902349</v>
      </c>
    </row>
    <row r="4" spans="1:5">
      <c r="A4" s="4" t="s">
        <v>249</v>
      </c>
    </row>
    <row r="5" spans="1:5">
      <c r="A5" s="4" t="s">
        <v>248</v>
      </c>
      <c r="B5" s="5" t="n">
        <v>70617</v>
      </c>
      <c r="C5" s="5" t="n">
        <v>87453</v>
      </c>
      <c r="D5" s="5" t="n">
        <v>142737</v>
      </c>
      <c r="E5" s="5" t="n">
        <v>184904</v>
      </c>
    </row>
    <row r="6" spans="1:5">
      <c r="A6" s="4" t="s">
        <v>250</v>
      </c>
    </row>
    <row r="7" spans="1:5">
      <c r="A7" s="4" t="s">
        <v>248</v>
      </c>
      <c r="B7" s="5" t="n">
        <v>7197</v>
      </c>
      <c r="C7" s="5" t="n">
        <v>6948</v>
      </c>
      <c r="D7" s="5" t="n">
        <v>14538</v>
      </c>
      <c r="E7" s="5" t="n">
        <v>14001</v>
      </c>
    </row>
    <row r="8" spans="1:5">
      <c r="A8" s="4" t="s">
        <v>251</v>
      </c>
    </row>
    <row r="9" spans="1:5">
      <c r="A9" s="4" t="s">
        <v>248</v>
      </c>
      <c r="B9" s="5" t="n">
        <v>25440</v>
      </c>
      <c r="C9" s="5" t="n">
        <v>15434</v>
      </c>
      <c r="D9" s="5" t="n">
        <v>47975</v>
      </c>
      <c r="E9" s="5" t="n">
        <v>32552</v>
      </c>
    </row>
    <row r="10" spans="1:5">
      <c r="A10" s="4" t="s">
        <v>252</v>
      </c>
    </row>
    <row r="11" spans="1:5">
      <c r="A11" s="4" t="s">
        <v>248</v>
      </c>
      <c r="B11" s="5" t="n">
        <v>191647</v>
      </c>
      <c r="C11" s="5" t="n">
        <v>180717</v>
      </c>
      <c r="D11" s="5" t="n">
        <v>434953</v>
      </c>
      <c r="E11" s="5" t="n">
        <v>324115</v>
      </c>
    </row>
    <row r="12" spans="1:5">
      <c r="A12" s="4" t="s">
        <v>253</v>
      </c>
    </row>
    <row r="13" spans="1:5">
      <c r="A13" s="4" t="s">
        <v>248</v>
      </c>
      <c r="B13" s="5" t="n">
        <v>20643</v>
      </c>
      <c r="C13" s="5" t="n">
        <v>17746</v>
      </c>
      <c r="D13" s="5" t="n">
        <v>43689</v>
      </c>
      <c r="E13" s="5" t="n">
        <v>36609</v>
      </c>
    </row>
    <row r="14" spans="1:5">
      <c r="A14" s="4" t="s">
        <v>254</v>
      </c>
    </row>
    <row r="15" spans="1:5">
      <c r="A15" s="4" t="s">
        <v>248</v>
      </c>
      <c r="B15" s="5" t="n">
        <v>113719</v>
      </c>
      <c r="C15" s="5" t="n">
        <v>109769</v>
      </c>
      <c r="D15" s="5" t="n">
        <v>264147</v>
      </c>
      <c r="E15" s="5" t="n">
        <v>227695</v>
      </c>
    </row>
    <row r="16" spans="1:5">
      <c r="A16" s="4" t="s">
        <v>255</v>
      </c>
    </row>
    <row r="17" spans="1:5">
      <c r="A17" s="4" t="s">
        <v>248</v>
      </c>
      <c r="B17" s="5" t="n">
        <v>348673</v>
      </c>
      <c r="C17" s="5" t="n">
        <v>287426</v>
      </c>
      <c r="D17" s="5" t="n">
        <v>639212</v>
      </c>
      <c r="E17" s="5" t="n">
        <v>591028</v>
      </c>
    </row>
    <row r="18" spans="1:5">
      <c r="A18" s="4" t="s">
        <v>256</v>
      </c>
    </row>
    <row r="19" spans="1:5">
      <c r="A19" s="4" t="s">
        <v>248</v>
      </c>
      <c r="B19" s="5" t="n">
        <v>63753</v>
      </c>
      <c r="C19" s="5" t="n">
        <v>53780</v>
      </c>
      <c r="D19" s="5" t="n">
        <v>121523</v>
      </c>
      <c r="E19" s="5" t="n">
        <v>107087</v>
      </c>
    </row>
    <row r="20" spans="1:5">
      <c r="A20" s="4" t="s">
        <v>257</v>
      </c>
    </row>
    <row r="21" spans="1:5">
      <c r="A21" s="4" t="s">
        <v>248</v>
      </c>
      <c r="B21" s="5" t="n">
        <v>8507</v>
      </c>
      <c r="C21" s="5" t="n">
        <v>13621</v>
      </c>
      <c r="D21" s="5" t="n">
        <v>19363</v>
      </c>
      <c r="E21" s="5" t="n">
        <v>20761</v>
      </c>
    </row>
    <row r="22" spans="1:5">
      <c r="A22" s="4" t="s">
        <v>258</v>
      </c>
    </row>
    <row r="23" spans="1:5">
      <c r="A23" s="4" t="s">
        <v>248</v>
      </c>
      <c r="B23" s="5" t="n">
        <v>29112</v>
      </c>
      <c r="C23" s="5" t="n">
        <v>26360</v>
      </c>
      <c r="D23" s="5" t="n">
        <v>58139</v>
      </c>
      <c r="E23" s="5" t="n">
        <v>53148</v>
      </c>
    </row>
    <row r="24" spans="1:5">
      <c r="A24" s="4" t="s">
        <v>259</v>
      </c>
    </row>
    <row r="25" spans="1:5">
      <c r="A25" s="4" t="s">
        <v>248</v>
      </c>
      <c r="B25" s="5" t="n">
        <v>50016</v>
      </c>
      <c r="C25" s="5" t="n">
        <v>48748</v>
      </c>
      <c r="D25" s="5" t="n">
        <v>100952</v>
      </c>
      <c r="E25" s="5" t="n">
        <v>95083</v>
      </c>
    </row>
    <row r="26" spans="1:5">
      <c r="A26" s="4" t="s">
        <v>260</v>
      </c>
    </row>
    <row r="27" spans="1:5">
      <c r="A27" s="4" t="s">
        <v>248</v>
      </c>
      <c r="B27" s="5" t="n">
        <v>23416</v>
      </c>
      <c r="C27" s="5" t="n">
        <v>33233</v>
      </c>
      <c r="D27" s="5" t="n">
        <v>47329</v>
      </c>
      <c r="E27" s="5" t="n">
        <v>65750</v>
      </c>
    </row>
    <row r="28" spans="1:5">
      <c r="A28" s="4" t="s">
        <v>261</v>
      </c>
    </row>
    <row r="29" spans="1:5">
      <c r="A29" s="4" t="s">
        <v>248</v>
      </c>
      <c r="B29" s="5" t="n">
        <v>5078</v>
      </c>
      <c r="C29" s="5" t="n">
        <v>4513</v>
      </c>
      <c r="D29" s="5" t="n">
        <v>10264</v>
      </c>
      <c r="E29" s="5" t="n">
        <v>9099</v>
      </c>
    </row>
    <row r="30" spans="1:5">
      <c r="A30" s="4" t="s">
        <v>262</v>
      </c>
    </row>
    <row r="31" spans="1:5">
      <c r="A31" s="4" t="s">
        <v>248</v>
      </c>
      <c r="B31" s="4" t="s">
        <v>50</v>
      </c>
      <c r="C31" s="5" t="n">
        <v>33820</v>
      </c>
      <c r="D31" s="5" t="n">
        <v>34777</v>
      </c>
      <c r="E31" s="5" t="n">
        <v>67408</v>
      </c>
    </row>
    <row r="32" spans="1:5">
      <c r="A32" s="4" t="s">
        <v>263</v>
      </c>
    </row>
    <row r="33" spans="1:5">
      <c r="A33" s="4" t="s">
        <v>248</v>
      </c>
      <c r="B33" s="5" t="n">
        <v>4247</v>
      </c>
      <c r="C33" s="5" t="n">
        <v>3932</v>
      </c>
      <c r="D33" s="5" t="n">
        <v>8493</v>
      </c>
      <c r="E33" s="5" t="n">
        <v>7864</v>
      </c>
    </row>
    <row r="34" spans="1:5">
      <c r="A34" s="4" t="s">
        <v>264</v>
      </c>
    </row>
    <row r="35" spans="1:5">
      <c r="A35" s="4" t="s">
        <v>248</v>
      </c>
      <c r="B35" s="5" t="n">
        <v>52386</v>
      </c>
      <c r="C35" s="5" t="n">
        <v>35589</v>
      </c>
      <c r="D35" s="5" t="n">
        <v>97888</v>
      </c>
      <c r="E35" s="5" t="n">
        <v>64728</v>
      </c>
    </row>
    <row r="36" spans="1:5">
      <c r="A36" s="4" t="s">
        <v>125</v>
      </c>
    </row>
    <row r="37" spans="1:5">
      <c r="A37" s="4" t="s">
        <v>248</v>
      </c>
      <c r="B37" s="4" t="s">
        <v>50</v>
      </c>
      <c r="C37" s="7" t="n">
        <v>517</v>
      </c>
      <c r="D37" s="4" t="s">
        <v>50</v>
      </c>
      <c r="E37" s="7" t="n">
        <v>51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88</v>
      </c>
      <c r="D1" s="2" t="s">
        <v>1</v>
      </c>
    </row>
    <row r="2" spans="1:5">
      <c r="B2" s="2" t="s">
        <v>2</v>
      </c>
      <c r="C2" s="2" t="s">
        <v>89</v>
      </c>
      <c r="D2" s="2" t="s">
        <v>2</v>
      </c>
      <c r="E2" s="2" t="s">
        <v>89</v>
      </c>
    </row>
    <row r="3" spans="1:5">
      <c r="A3" s="4" t="s">
        <v>248</v>
      </c>
      <c r="B3" s="7" t="n">
        <v>1014451</v>
      </c>
      <c r="C3" s="7" t="n">
        <v>959606</v>
      </c>
      <c r="D3" s="7" t="n">
        <v>2085979</v>
      </c>
      <c r="E3" s="7" t="n">
        <v>1902349</v>
      </c>
    </row>
    <row r="4" spans="1:5">
      <c r="A4" s="4" t="s">
        <v>266</v>
      </c>
    </row>
    <row r="5" spans="1:5">
      <c r="A5" s="4" t="s">
        <v>248</v>
      </c>
      <c r="B5" s="5" t="n">
        <v>695942</v>
      </c>
      <c r="C5" s="5" t="n">
        <v>583366</v>
      </c>
      <c r="D5" s="5" t="n">
        <v>1362413</v>
      </c>
      <c r="E5" s="5" t="n">
        <v>1143623</v>
      </c>
    </row>
    <row r="6" spans="1:5">
      <c r="A6" s="4" t="s">
        <v>267</v>
      </c>
    </row>
    <row r="7" spans="1:5">
      <c r="A7" s="4" t="s">
        <v>248</v>
      </c>
      <c r="B7" s="7" t="n">
        <v>318509</v>
      </c>
      <c r="C7" s="7" t="n">
        <v>376240</v>
      </c>
      <c r="D7" s="7" t="n">
        <v>723566</v>
      </c>
      <c r="E7" s="7" t="n">
        <v>7587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88</v>
      </c>
      <c r="D1" s="2" t="s">
        <v>1</v>
      </c>
    </row>
    <row r="2" spans="1:5">
      <c r="B2" s="2" t="s">
        <v>2</v>
      </c>
      <c r="C2" s="2" t="s">
        <v>89</v>
      </c>
      <c r="D2" s="2" t="s">
        <v>2</v>
      </c>
      <c r="E2" s="2" t="s">
        <v>89</v>
      </c>
    </row>
    <row r="3" spans="1:5">
      <c r="A3" s="4" t="s">
        <v>269</v>
      </c>
      <c r="B3" s="5" t="n">
        <v>56358481</v>
      </c>
      <c r="C3" s="5" t="n">
        <v>56358481</v>
      </c>
      <c r="D3" s="5" t="n">
        <v>83059735</v>
      </c>
      <c r="E3" s="5" t="n">
        <v>83059735</v>
      </c>
    </row>
    <row r="4" spans="1:5">
      <c r="A4" s="4" t="s">
        <v>270</v>
      </c>
    </row>
    <row r="5" spans="1:5">
      <c r="A5" s="4" t="s">
        <v>271</v>
      </c>
      <c r="B5" s="4" t="s">
        <v>272</v>
      </c>
      <c r="D5" s="4" t="s">
        <v>272</v>
      </c>
    </row>
    <row r="6" spans="1:5">
      <c r="A6" s="4" t="s">
        <v>273</v>
      </c>
    </row>
    <row r="7" spans="1:5">
      <c r="A7" s="4" t="s">
        <v>271</v>
      </c>
      <c r="B7" s="4" t="s">
        <v>274</v>
      </c>
      <c r="D7" s="4" t="s">
        <v>274</v>
      </c>
    </row>
    <row r="8" spans="1:5">
      <c r="A8" s="4" t="s">
        <v>275</v>
      </c>
    </row>
    <row r="9" spans="1:5">
      <c r="A9" s="4" t="s">
        <v>271</v>
      </c>
      <c r="B9" s="4" t="s">
        <v>274</v>
      </c>
      <c r="D9" s="4" t="s">
        <v>274</v>
      </c>
    </row>
    <row r="10" spans="1:5">
      <c r="A10" s="4" t="s">
        <v>270</v>
      </c>
    </row>
    <row r="11" spans="1:5">
      <c r="A11" s="4" t="s">
        <v>271</v>
      </c>
      <c r="B11" s="4" t="s">
        <v>276</v>
      </c>
      <c r="D11" s="4" t="s">
        <v>276</v>
      </c>
    </row>
    <row r="12" spans="1:5">
      <c r="A12" s="4" t="s">
        <v>277</v>
      </c>
    </row>
    <row r="13" spans="1:5">
      <c r="A13" s="4" t="s">
        <v>271</v>
      </c>
      <c r="B13" s="4" t="s">
        <v>278</v>
      </c>
      <c r="D13" s="4" t="s">
        <v>27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79</v>
      </c>
      <c r="B1" s="2" t="s">
        <v>1</v>
      </c>
    </row>
    <row r="2" spans="1:2">
      <c r="B2" s="2" t="s">
        <v>280</v>
      </c>
    </row>
    <row r="3" spans="1:2">
      <c r="A3" s="3" t="s">
        <v>195</v>
      </c>
    </row>
    <row r="4" spans="1:2">
      <c r="A4" s="4" t="s">
        <v>281</v>
      </c>
      <c r="B4" s="7" t="n">
        <v>-242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89</v>
      </c>
    </row>
    <row r="3" spans="1:3">
      <c r="A3" s="3" t="s">
        <v>283</v>
      </c>
    </row>
    <row r="4" spans="1:3">
      <c r="A4" s="4" t="s">
        <v>154</v>
      </c>
      <c r="B4" s="7" t="n">
        <v>159085</v>
      </c>
      <c r="C4" s="7" t="n">
        <v>372210</v>
      </c>
    </row>
    <row r="5" spans="1:3">
      <c r="A5" s="4" t="s">
        <v>284</v>
      </c>
    </row>
    <row r="6" spans="1:3">
      <c r="A6" s="3" t="s">
        <v>283</v>
      </c>
    </row>
    <row r="7" spans="1:3">
      <c r="A7" s="4" t="s">
        <v>285</v>
      </c>
      <c r="B7" s="5" t="n">
        <v>7098138</v>
      </c>
    </row>
    <row r="8" spans="1:3">
      <c r="A8" s="4" t="s">
        <v>286</v>
      </c>
      <c r="B8" s="5" t="n">
        <v>160000</v>
      </c>
    </row>
    <row r="9" spans="1:3">
      <c r="A9" s="4" t="s">
        <v>287</v>
      </c>
      <c r="B9" s="5" t="n">
        <v>-64782</v>
      </c>
    </row>
    <row r="10" spans="1:3">
      <c r="A10" s="4" t="s">
        <v>288</v>
      </c>
      <c r="B10" s="5" t="n">
        <v>-122929</v>
      </c>
    </row>
    <row r="11" spans="1:3">
      <c r="A11" s="4" t="s">
        <v>154</v>
      </c>
      <c r="B11" s="5" t="n">
        <v>159085</v>
      </c>
    </row>
    <row r="12" spans="1:3">
      <c r="A12" s="4" t="s">
        <v>289</v>
      </c>
      <c r="B12" s="5" t="n">
        <v>-218</v>
      </c>
    </row>
    <row r="13" spans="1:3">
      <c r="A13" s="4" t="s">
        <v>290</v>
      </c>
      <c r="B13" s="7" t="n">
        <v>72292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s>
  <sheetData>
    <row r="1" spans="1:6">
      <c r="A1" s="1" t="s">
        <v>291</v>
      </c>
      <c r="B1" s="2" t="s">
        <v>292</v>
      </c>
      <c r="C1" s="2" t="s">
        <v>2</v>
      </c>
      <c r="D1" s="2" t="s">
        <v>30</v>
      </c>
      <c r="E1" s="2" t="s">
        <v>89</v>
      </c>
      <c r="F1" s="2" t="s">
        <v>293</v>
      </c>
    </row>
    <row r="2" spans="1:6">
      <c r="A2" s="4" t="s">
        <v>141</v>
      </c>
      <c r="C2" s="7" t="n">
        <v>96282</v>
      </c>
    </row>
    <row r="3" spans="1:6">
      <c r="A3" s="4" t="s">
        <v>294</v>
      </c>
      <c r="D3" s="7" t="n">
        <v>128250</v>
      </c>
    </row>
    <row r="4" spans="1:6">
      <c r="A4" s="4" t="s">
        <v>270</v>
      </c>
    </row>
    <row r="5" spans="1:6">
      <c r="A5" s="4" t="s">
        <v>271</v>
      </c>
      <c r="C5" s="4" t="s">
        <v>272</v>
      </c>
    </row>
    <row r="6" spans="1:6">
      <c r="A6" s="4" t="s">
        <v>270</v>
      </c>
    </row>
    <row r="7" spans="1:6">
      <c r="A7" s="4" t="s">
        <v>271</v>
      </c>
      <c r="C7" s="4" t="s">
        <v>276</v>
      </c>
    </row>
    <row r="8" spans="1:6">
      <c r="A8" s="4" t="s">
        <v>295</v>
      </c>
    </row>
    <row r="9" spans="1:6">
      <c r="A9" s="4" t="s">
        <v>296</v>
      </c>
      <c r="C9" s="4" t="s">
        <v>297</v>
      </c>
    </row>
    <row r="10" spans="1:6">
      <c r="A10" s="4" t="s">
        <v>298</v>
      </c>
      <c r="C10" s="5" t="n">
        <v>311099</v>
      </c>
    </row>
    <row r="11" spans="1:6">
      <c r="A11" s="4" t="s">
        <v>299</v>
      </c>
    </row>
    <row r="12" spans="1:6">
      <c r="A12" s="4" t="s">
        <v>300</v>
      </c>
      <c r="C12" s="7" t="n">
        <v>1160000</v>
      </c>
    </row>
    <row r="13" spans="1:6">
      <c r="A13" s="4" t="s">
        <v>301</v>
      </c>
      <c r="C13" s="5" t="n">
        <v>11600000</v>
      </c>
    </row>
    <row r="14" spans="1:6">
      <c r="A14" s="4" t="s">
        <v>302</v>
      </c>
    </row>
    <row r="15" spans="1:6">
      <c r="A15" s="4" t="s">
        <v>303</v>
      </c>
      <c r="B15" s="4" t="s">
        <v>304</v>
      </c>
    </row>
    <row r="16" spans="1:6">
      <c r="A16" s="4" t="s">
        <v>305</v>
      </c>
      <c r="B16" s="7" t="n">
        <v>24232</v>
      </c>
    </row>
    <row r="17" spans="1:6">
      <c r="A17" s="4" t="s">
        <v>306</v>
      </c>
      <c r="B17" s="4" t="s">
        <v>307</v>
      </c>
    </row>
    <row r="18" spans="1:6">
      <c r="A18" s="4" t="s">
        <v>308</v>
      </c>
      <c r="B18" s="4" t="s">
        <v>309</v>
      </c>
    </row>
    <row r="19" spans="1:6">
      <c r="A19" s="4" t="s">
        <v>310</v>
      </c>
    </row>
    <row r="20" spans="1:6">
      <c r="A20" s="4" t="s">
        <v>311</v>
      </c>
      <c r="B20" s="4" t="s">
        <v>312</v>
      </c>
    </row>
    <row r="21" spans="1:6">
      <c r="A21" s="4" t="s">
        <v>313</v>
      </c>
      <c r="B21" s="7" t="n">
        <v>5000000</v>
      </c>
    </row>
    <row r="22" spans="1:6">
      <c r="A22" s="4" t="s">
        <v>314</v>
      </c>
    </row>
    <row r="23" spans="1:6">
      <c r="A23" s="4" t="s">
        <v>308</v>
      </c>
      <c r="B23" s="4" t="s">
        <v>315</v>
      </c>
    </row>
    <row r="24" spans="1:6">
      <c r="A24" s="4" t="s">
        <v>316</v>
      </c>
    </row>
    <row r="25" spans="1:6">
      <c r="A25" s="4" t="s">
        <v>300</v>
      </c>
      <c r="C25" s="7" t="n">
        <v>2291395</v>
      </c>
      <c r="D25" s="5" t="n">
        <v>2291395</v>
      </c>
    </row>
    <row r="26" spans="1:6">
      <c r="A26" s="4" t="s">
        <v>317</v>
      </c>
      <c r="C26" s="5" t="n">
        <v>2500000</v>
      </c>
    </row>
    <row r="27" spans="1:6">
      <c r="A27" s="4" t="s">
        <v>318</v>
      </c>
      <c r="C27" s="7" t="n">
        <v>35400</v>
      </c>
    </row>
    <row r="28" spans="1:6">
      <c r="A28" s="4" t="s">
        <v>305</v>
      </c>
      <c r="D28" s="7" t="n">
        <v>31564</v>
      </c>
    </row>
    <row r="29" spans="1:6">
      <c r="A29" s="4" t="s">
        <v>319</v>
      </c>
      <c r="D29" s="4" t="s">
        <v>320</v>
      </c>
    </row>
    <row r="30" spans="1:6">
      <c r="A30" s="4" t="s">
        <v>321</v>
      </c>
      <c r="D30" s="7" t="n">
        <v>414364</v>
      </c>
    </row>
    <row r="31" spans="1:6">
      <c r="A31" s="4" t="s">
        <v>322</v>
      </c>
      <c r="D31" s="4" t="s">
        <v>323</v>
      </c>
    </row>
    <row r="32" spans="1:6">
      <c r="A32" s="4" t="s">
        <v>324</v>
      </c>
      <c r="C32" s="5" t="n">
        <v>90332</v>
      </c>
      <c r="E32" s="7" t="n">
        <v>65000</v>
      </c>
    </row>
    <row r="33" spans="1:6">
      <c r="A33" s="4" t="s">
        <v>325</v>
      </c>
      <c r="C33" s="5" t="n">
        <v>59090</v>
      </c>
    </row>
    <row r="34" spans="1:6">
      <c r="A34" s="4" t="s">
        <v>326</v>
      </c>
      <c r="C34" s="7" t="n">
        <v>31242</v>
      </c>
    </row>
    <row r="35" spans="1:6">
      <c r="A35" s="4" t="s">
        <v>327</v>
      </c>
      <c r="D35" s="7" t="n">
        <v>250000</v>
      </c>
    </row>
    <row r="36" spans="1:6">
      <c r="A36" s="4" t="s">
        <v>328</v>
      </c>
    </row>
    <row r="37" spans="1:6">
      <c r="A37" s="4" t="s">
        <v>329</v>
      </c>
      <c r="C37" s="5" t="n">
        <v>600000</v>
      </c>
    </row>
    <row r="38" spans="1:6">
      <c r="A38" s="4" t="s">
        <v>330</v>
      </c>
    </row>
    <row r="39" spans="1:6">
      <c r="A39" s="4" t="s">
        <v>317</v>
      </c>
      <c r="C39" s="5" t="n">
        <v>300000</v>
      </c>
    </row>
    <row r="40" spans="1:6">
      <c r="A40" s="4" t="s">
        <v>318</v>
      </c>
      <c r="C40" s="7" t="n">
        <v>92850</v>
      </c>
    </row>
    <row r="41" spans="1:6">
      <c r="A41" s="4" t="s">
        <v>331</v>
      </c>
    </row>
    <row r="42" spans="1:6">
      <c r="A42" s="4" t="s">
        <v>300</v>
      </c>
      <c r="B42" s="7" t="n">
        <v>1759150</v>
      </c>
    </row>
    <row r="43" spans="1:6">
      <c r="A43" s="4" t="s">
        <v>332</v>
      </c>
    </row>
    <row r="44" spans="1:6">
      <c r="A44" s="4" t="s">
        <v>271</v>
      </c>
      <c r="F44" s="4" t="s">
        <v>3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15"/>
  </cols>
  <sheetData>
    <row r="1" spans="1:2">
      <c r="A1" s="1" t="s">
        <v>334</v>
      </c>
      <c r="B1" s="2" t="s">
        <v>1</v>
      </c>
    </row>
    <row r="2" spans="1:2">
      <c r="B2" s="2" t="s">
        <v>2</v>
      </c>
    </row>
    <row r="3" spans="1:2">
      <c r="A3" s="4" t="s">
        <v>335</v>
      </c>
    </row>
    <row r="4" spans="1:2">
      <c r="A4" s="4" t="s">
        <v>336</v>
      </c>
      <c r="B4" s="5" t="n">
        <v>0</v>
      </c>
    </row>
    <row r="5" spans="1:2">
      <c r="A5" s="4" t="s">
        <v>337</v>
      </c>
    </row>
    <row r="6" spans="1:2">
      <c r="A6" s="4" t="s">
        <v>338</v>
      </c>
      <c r="B6" s="4" t="s">
        <v>339</v>
      </c>
    </row>
    <row r="7" spans="1:2">
      <c r="A7" s="4" t="s">
        <v>340</v>
      </c>
    </row>
    <row r="8" spans="1:2">
      <c r="A8" s="4" t="s">
        <v>338</v>
      </c>
      <c r="B8" s="4" t="s">
        <v>341</v>
      </c>
    </row>
    <row r="9" spans="1:2">
      <c r="A9" s="4" t="s">
        <v>342</v>
      </c>
    </row>
    <row r="10" spans="1:2">
      <c r="A10" s="4" t="s">
        <v>336</v>
      </c>
      <c r="B10" s="5" t="n">
        <v>94</v>
      </c>
    </row>
    <row r="11" spans="1:2">
      <c r="A11" s="4" t="s">
        <v>343</v>
      </c>
    </row>
    <row r="12" spans="1:2">
      <c r="A12" s="4" t="s">
        <v>336</v>
      </c>
      <c r="B12" s="5" t="n">
        <v>110</v>
      </c>
    </row>
    <row r="13" spans="1:2">
      <c r="A13" s="4" t="s">
        <v>344</v>
      </c>
    </row>
    <row r="14" spans="1:2">
      <c r="A14" s="4" t="s">
        <v>336</v>
      </c>
      <c r="B14" s="9" t="n">
        <v>2.11</v>
      </c>
    </row>
    <row r="15" spans="1:2">
      <c r="A15" s="4" t="s">
        <v>345</v>
      </c>
    </row>
    <row r="16" spans="1:2">
      <c r="A16" s="4" t="s">
        <v>336</v>
      </c>
      <c r="B16" s="9" t="n">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6</v>
      </c>
      <c r="B1" s="2" t="s">
        <v>2</v>
      </c>
      <c r="C1" s="2" t="s">
        <v>30</v>
      </c>
    </row>
    <row r="2" spans="1:3">
      <c r="A2" s="3" t="s">
        <v>347</v>
      </c>
    </row>
    <row r="3" spans="1:3">
      <c r="A3" s="4" t="s">
        <v>348</v>
      </c>
      <c r="B3" s="7" t="n">
        <v>89870</v>
      </c>
    </row>
    <row r="4" spans="1:3">
      <c r="A4" s="4" t="s">
        <v>349</v>
      </c>
    </row>
    <row r="5" spans="1:3">
      <c r="A5" s="3" t="s">
        <v>347</v>
      </c>
    </row>
    <row r="6" spans="1:3">
      <c r="A6" s="4" t="s">
        <v>348</v>
      </c>
      <c r="B6" s="4" t="s">
        <v>50</v>
      </c>
      <c r="C6" s="4" t="s">
        <v>50</v>
      </c>
    </row>
    <row r="7" spans="1:3">
      <c r="A7" s="4" t="s">
        <v>350</v>
      </c>
    </row>
    <row r="8" spans="1:3">
      <c r="A8" s="3" t="s">
        <v>347</v>
      </c>
    </row>
    <row r="9" spans="1:3">
      <c r="A9" s="4" t="s">
        <v>348</v>
      </c>
      <c r="B9" s="4" t="s">
        <v>50</v>
      </c>
      <c r="C9" s="4" t="s">
        <v>50</v>
      </c>
    </row>
    <row r="10" spans="1:3">
      <c r="A10" s="4" t="s">
        <v>351</v>
      </c>
    </row>
    <row r="11" spans="1:3">
      <c r="A11" s="3" t="s">
        <v>347</v>
      </c>
    </row>
    <row r="12" spans="1:3">
      <c r="A12" s="4" t="s">
        <v>348</v>
      </c>
      <c r="B12" s="7" t="n">
        <v>89870</v>
      </c>
      <c r="C12" s="7" t="n">
        <v>1595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7</v>
      </c>
      <c r="B1" s="2" t="s">
        <v>1</v>
      </c>
      <c r="C1" s="2" t="s">
        <v>68</v>
      </c>
    </row>
    <row r="2" spans="1:3">
      <c r="B2" s="2" t="s">
        <v>2</v>
      </c>
      <c r="C2" s="2" t="s">
        <v>30</v>
      </c>
    </row>
    <row r="3" spans="1:3">
      <c r="A3" s="4" t="s">
        <v>69</v>
      </c>
      <c r="B3" s="7" t="n">
        <v>207947</v>
      </c>
      <c r="C3" s="7" t="n">
        <v>234439</v>
      </c>
    </row>
    <row r="4" spans="1:3">
      <c r="A4" s="4" t="s">
        <v>70</v>
      </c>
      <c r="B4" s="5" t="n">
        <v>1043390</v>
      </c>
      <c r="C4" s="5" t="n">
        <v>1044936</v>
      </c>
    </row>
    <row r="5" spans="1:3">
      <c r="A5" s="4" t="s">
        <v>71</v>
      </c>
      <c r="B5" s="5" t="n">
        <v>319423</v>
      </c>
      <c r="C5" s="5" t="n">
        <v>319504</v>
      </c>
    </row>
    <row r="6" spans="1:3">
      <c r="A6" s="4" t="s">
        <v>72</v>
      </c>
      <c r="B6" s="7" t="n">
        <v>39552</v>
      </c>
      <c r="C6" s="7" t="n">
        <v>75705</v>
      </c>
    </row>
    <row r="7" spans="1:3">
      <c r="A7" s="4" t="s">
        <v>73</v>
      </c>
      <c r="B7" s="4" t="s">
        <v>74</v>
      </c>
      <c r="C7" s="4" t="s">
        <v>74</v>
      </c>
    </row>
    <row r="8" spans="1:3">
      <c r="A8" s="4" t="s">
        <v>75</v>
      </c>
      <c r="B8" s="5" t="n">
        <v>2000000000</v>
      </c>
      <c r="C8" s="5" t="n">
        <v>2000000000</v>
      </c>
    </row>
    <row r="9" spans="1:3">
      <c r="A9" s="4" t="s">
        <v>76</v>
      </c>
      <c r="B9" s="5" t="n">
        <v>1190915201</v>
      </c>
      <c r="C9" s="5" t="n">
        <v>1188095201</v>
      </c>
    </row>
    <row r="10" spans="1:3">
      <c r="A10" s="4" t="s">
        <v>77</v>
      </c>
      <c r="B10" s="5" t="n">
        <v>1150915201</v>
      </c>
      <c r="C10" s="5" t="n">
        <v>1148095201</v>
      </c>
    </row>
    <row r="11" spans="1:3">
      <c r="A11" s="4" t="s">
        <v>78</v>
      </c>
      <c r="B11" s="5" t="n">
        <v>40000000</v>
      </c>
      <c r="C11" s="5" t="n">
        <v>40000000</v>
      </c>
    </row>
    <row r="12" spans="1:3">
      <c r="A12" s="4" t="s">
        <v>63</v>
      </c>
    </row>
    <row r="13" spans="1:3">
      <c r="A13" s="4" t="s">
        <v>79</v>
      </c>
      <c r="B13" s="4" t="s">
        <v>80</v>
      </c>
      <c r="C13" s="4" t="s">
        <v>80</v>
      </c>
    </row>
    <row r="14" spans="1:3">
      <c r="A14" s="4" t="s">
        <v>81</v>
      </c>
      <c r="B14" s="8" t="n">
        <v>0.001</v>
      </c>
      <c r="C14" s="8" t="n">
        <v>0.001</v>
      </c>
    </row>
    <row r="15" spans="1:3">
      <c r="A15" s="4" t="s">
        <v>82</v>
      </c>
      <c r="B15" s="5" t="n">
        <v>250000</v>
      </c>
      <c r="C15" s="5" t="n">
        <v>250000</v>
      </c>
    </row>
    <row r="16" spans="1:3">
      <c r="A16" s="4" t="s">
        <v>83</v>
      </c>
      <c r="B16" s="5" t="n">
        <v>52800</v>
      </c>
      <c r="C16" s="5" t="n">
        <v>52800</v>
      </c>
    </row>
    <row r="17" spans="1:3">
      <c r="A17" s="4" t="s">
        <v>84</v>
      </c>
      <c r="B17" s="5" t="n">
        <v>52800</v>
      </c>
      <c r="C17" s="5" t="n">
        <v>52800</v>
      </c>
    </row>
    <row r="18" spans="1:3">
      <c r="A18" s="4" t="s">
        <v>64</v>
      </c>
    </row>
    <row r="19" spans="1:3">
      <c r="A19" s="4" t="s">
        <v>79</v>
      </c>
      <c r="B19" s="4" t="s">
        <v>85</v>
      </c>
      <c r="C19" s="4" t="s">
        <v>85</v>
      </c>
    </row>
    <row r="20" spans="1:3">
      <c r="A20" s="4" t="s">
        <v>81</v>
      </c>
      <c r="B20" s="8" t="n">
        <v>0.001</v>
      </c>
      <c r="C20" s="8" t="n">
        <v>0.001</v>
      </c>
    </row>
    <row r="21" spans="1:3">
      <c r="A21" s="4" t="s">
        <v>82</v>
      </c>
      <c r="B21" s="5" t="n">
        <v>375000</v>
      </c>
      <c r="C21" s="5" t="n">
        <v>375000</v>
      </c>
    </row>
    <row r="22" spans="1:3">
      <c r="A22" s="4" t="s">
        <v>83</v>
      </c>
      <c r="B22" s="5" t="n">
        <v>7200</v>
      </c>
      <c r="C22" s="5" t="n">
        <v>7200</v>
      </c>
    </row>
    <row r="23" spans="1:3">
      <c r="A23" s="4" t="s">
        <v>84</v>
      </c>
      <c r="B23" s="5" t="n">
        <v>7200</v>
      </c>
      <c r="C23" s="5" t="n">
        <v>7200</v>
      </c>
    </row>
    <row r="24" spans="1:3">
      <c r="A24" s="4" t="s">
        <v>65</v>
      </c>
    </row>
    <row r="25" spans="1:3">
      <c r="A25" s="4" t="s">
        <v>79</v>
      </c>
      <c r="B25" s="4" t="s">
        <v>80</v>
      </c>
      <c r="C25" s="4" t="s">
        <v>80</v>
      </c>
    </row>
    <row r="26" spans="1:3">
      <c r="A26" s="4" t="s">
        <v>81</v>
      </c>
      <c r="B26" s="7" t="n">
        <v>100</v>
      </c>
      <c r="C26" s="7" t="n">
        <v>100</v>
      </c>
    </row>
    <row r="27" spans="1:3">
      <c r="A27" s="4" t="s">
        <v>82</v>
      </c>
      <c r="B27" s="5" t="n">
        <v>200000</v>
      </c>
      <c r="C27" s="5" t="n">
        <v>200000</v>
      </c>
    </row>
    <row r="28" spans="1:3">
      <c r="A28" s="4" t="s">
        <v>83</v>
      </c>
      <c r="B28" s="5" t="n">
        <v>50000</v>
      </c>
      <c r="C28" s="5" t="n">
        <v>50000</v>
      </c>
    </row>
    <row r="29" spans="1:3">
      <c r="A29" s="4" t="s">
        <v>84</v>
      </c>
      <c r="B29" s="5" t="n">
        <v>50000</v>
      </c>
      <c r="C29" s="5" t="n">
        <v>50000</v>
      </c>
    </row>
    <row r="30" spans="1:3">
      <c r="A30" s="4" t="s">
        <v>66</v>
      </c>
    </row>
    <row r="31" spans="1:3">
      <c r="A31" s="4" t="s">
        <v>79</v>
      </c>
      <c r="B31" s="4" t="s">
        <v>86</v>
      </c>
      <c r="C31" s="4" t="s">
        <v>86</v>
      </c>
    </row>
    <row r="32" spans="1:3">
      <c r="A32" s="4" t="s">
        <v>81</v>
      </c>
      <c r="B32" s="8" t="n">
        <v>0.001</v>
      </c>
      <c r="C32" s="8" t="n">
        <v>0.001</v>
      </c>
    </row>
    <row r="33" spans="1:3">
      <c r="A33" s="4" t="s">
        <v>82</v>
      </c>
      <c r="B33" s="5" t="n">
        <v>300000</v>
      </c>
      <c r="C33" s="5" t="n">
        <v>300000</v>
      </c>
    </row>
    <row r="34" spans="1:3">
      <c r="A34" s="4" t="s">
        <v>83</v>
      </c>
      <c r="B34" s="5" t="n">
        <v>25000</v>
      </c>
      <c r="C34" s="5" t="n">
        <v>25000</v>
      </c>
    </row>
    <row r="35" spans="1:3">
      <c r="A35" s="4" t="s">
        <v>84</v>
      </c>
      <c r="B35" s="5" t="n">
        <v>25000</v>
      </c>
      <c r="C35" s="5" t="n">
        <v>2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80</v>
      </c>
    </row>
    <row r="3" spans="1:2">
      <c r="A3" s="3" t="s">
        <v>353</v>
      </c>
    </row>
    <row r="4" spans="1:2">
      <c r="A4" s="4" t="s">
        <v>354</v>
      </c>
      <c r="B4" s="7" t="n">
        <v>159537</v>
      </c>
    </row>
    <row r="5" spans="1:2">
      <c r="A5" s="4" t="s">
        <v>355</v>
      </c>
      <c r="B5" s="5" t="n">
        <v>26647</v>
      </c>
    </row>
    <row r="6" spans="1:2">
      <c r="A6" s="4" t="s">
        <v>356</v>
      </c>
      <c r="B6" s="5" t="n">
        <v>-96314</v>
      </c>
    </row>
    <row r="7" spans="1:2">
      <c r="A7" s="4" t="s">
        <v>357</v>
      </c>
      <c r="B7" s="7" t="n">
        <v>898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8</v>
      </c>
      <c r="B1" s="2" t="s">
        <v>88</v>
      </c>
      <c r="D1" s="2" t="s">
        <v>1</v>
      </c>
    </row>
    <row r="2" spans="1:5">
      <c r="B2" s="2" t="s">
        <v>2</v>
      </c>
      <c r="C2" s="2" t="s">
        <v>89</v>
      </c>
      <c r="D2" s="2" t="s">
        <v>2</v>
      </c>
      <c r="E2" s="2" t="s">
        <v>89</v>
      </c>
    </row>
    <row r="3" spans="1:5">
      <c r="A3" s="3" t="s">
        <v>201</v>
      </c>
    </row>
    <row r="4" spans="1:5">
      <c r="A4" s="4" t="s">
        <v>359</v>
      </c>
      <c r="B4" s="7" t="n">
        <v>89870</v>
      </c>
      <c r="D4" s="7" t="n">
        <v>89870</v>
      </c>
    </row>
    <row r="5" spans="1:5">
      <c r="A5" s="4" t="s">
        <v>360</v>
      </c>
      <c r="B5" s="7" t="n">
        <v>-45218</v>
      </c>
      <c r="C5" s="7" t="n">
        <v>280431</v>
      </c>
      <c r="D5" s="7" t="n">
        <v>96314</v>
      </c>
      <c r="E5" s="7" t="n">
        <v>6198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61</v>
      </c>
      <c r="B1" s="2" t="s">
        <v>88</v>
      </c>
      <c r="D1" s="2" t="s">
        <v>1</v>
      </c>
    </row>
    <row r="2" spans="1:6">
      <c r="B2" s="2" t="s">
        <v>2</v>
      </c>
      <c r="C2" s="2" t="s">
        <v>89</v>
      </c>
      <c r="D2" s="2" t="s">
        <v>2</v>
      </c>
      <c r="E2" s="2" t="s">
        <v>89</v>
      </c>
      <c r="F2" s="2" t="s">
        <v>30</v>
      </c>
    </row>
    <row r="3" spans="1:6">
      <c r="A3" s="4" t="s">
        <v>137</v>
      </c>
      <c r="D3" s="7" t="n">
        <v>24073</v>
      </c>
      <c r="E3" s="7" t="n">
        <v>67494</v>
      </c>
    </row>
    <row r="4" spans="1:6">
      <c r="A4" s="4" t="s">
        <v>102</v>
      </c>
      <c r="B4" s="7" t="n">
        <v>-125850</v>
      </c>
      <c r="C4" s="4" t="s">
        <v>50</v>
      </c>
      <c r="D4" s="7" t="n">
        <v>-125850</v>
      </c>
      <c r="E4" s="4" t="s">
        <v>50</v>
      </c>
    </row>
    <row r="5" spans="1:6">
      <c r="A5" s="4" t="s">
        <v>362</v>
      </c>
    </row>
    <row r="6" spans="1:6">
      <c r="A6" s="4" t="s">
        <v>317</v>
      </c>
      <c r="D6" s="5" t="n">
        <v>2500000</v>
      </c>
    </row>
    <row r="7" spans="1:6">
      <c r="A7" s="4" t="s">
        <v>318</v>
      </c>
      <c r="D7" s="7" t="n">
        <v>35400</v>
      </c>
    </row>
    <row r="8" spans="1:6">
      <c r="A8" s="4" t="s">
        <v>300</v>
      </c>
      <c r="B8" s="7" t="n">
        <v>2291395</v>
      </c>
      <c r="D8" s="7" t="n">
        <v>2291395</v>
      </c>
      <c r="F8" s="7" t="n">
        <v>2291395</v>
      </c>
    </row>
    <row r="9" spans="1:6">
      <c r="A9" s="4" t="s">
        <v>363</v>
      </c>
    </row>
    <row r="10" spans="1:6">
      <c r="A10" s="4" t="s">
        <v>329</v>
      </c>
      <c r="D10" s="5" t="n">
        <v>600000</v>
      </c>
    </row>
    <row r="11" spans="1:6">
      <c r="A11" s="4" t="s">
        <v>270</v>
      </c>
    </row>
    <row r="12" spans="1:6">
      <c r="A12" s="4" t="s">
        <v>137</v>
      </c>
      <c r="D12" s="7" t="n">
        <v>35244</v>
      </c>
    </row>
    <row r="13" spans="1:6">
      <c r="A13" s="4" t="s">
        <v>364</v>
      </c>
    </row>
    <row r="14" spans="1:6">
      <c r="A14" s="4" t="s">
        <v>317</v>
      </c>
      <c r="D14" s="5" t="n">
        <v>300000</v>
      </c>
    </row>
    <row r="15" spans="1:6">
      <c r="A15" s="4" t="s">
        <v>318</v>
      </c>
      <c r="D15" s="7" t="n">
        <v>92850</v>
      </c>
    </row>
    <row r="16" spans="1:6">
      <c r="A16" s="4" t="s">
        <v>365</v>
      </c>
    </row>
    <row r="17" spans="1:6">
      <c r="A17" s="4" t="s">
        <v>366</v>
      </c>
      <c r="B17" s="5" t="n">
        <v>320000</v>
      </c>
      <c r="D17" s="5" t="n">
        <v>320000</v>
      </c>
    </row>
    <row r="18" spans="1:6">
      <c r="A18" s="4" t="s">
        <v>367</v>
      </c>
    </row>
    <row r="19" spans="1:6">
      <c r="A19" s="4" t="s">
        <v>296</v>
      </c>
      <c r="D19" s="4" t="s">
        <v>297</v>
      </c>
    </row>
    <row r="20" spans="1:6">
      <c r="A20" s="4" t="s">
        <v>298</v>
      </c>
      <c r="D20" s="5" t="n">
        <v>311099</v>
      </c>
    </row>
    <row r="21" spans="1:6">
      <c r="A21" s="4" t="s">
        <v>368</v>
      </c>
    </row>
    <row r="22" spans="1:6">
      <c r="A22" s="4" t="s">
        <v>366</v>
      </c>
      <c r="B22" s="5" t="n">
        <v>209998</v>
      </c>
      <c r="D22" s="5" t="n">
        <v>209998</v>
      </c>
    </row>
    <row r="23" spans="1:6">
      <c r="A23" s="4" t="s">
        <v>369</v>
      </c>
    </row>
    <row r="24" spans="1:6">
      <c r="A24" s="4" t="s">
        <v>301</v>
      </c>
      <c r="B24" s="5" t="n">
        <v>11600000</v>
      </c>
      <c r="D24" s="5" t="n">
        <v>11600000</v>
      </c>
    </row>
    <row r="25" spans="1:6">
      <c r="A25" s="4" t="s">
        <v>300</v>
      </c>
      <c r="B25" s="7" t="n">
        <v>1160000</v>
      </c>
      <c r="D25" s="7" t="n">
        <v>1160000</v>
      </c>
    </row>
    <row r="26" spans="1:6">
      <c r="A26" s="4" t="s">
        <v>370</v>
      </c>
    </row>
    <row r="27" spans="1:6">
      <c r="A27" s="4" t="s">
        <v>371</v>
      </c>
      <c r="B27" s="5" t="n">
        <v>5740000</v>
      </c>
      <c r="D27" s="5" t="n">
        <v>5740000</v>
      </c>
    </row>
    <row r="28" spans="1:6">
      <c r="A28" s="4" t="s">
        <v>372</v>
      </c>
    </row>
    <row r="29" spans="1:6">
      <c r="A29" s="4" t="s">
        <v>371</v>
      </c>
      <c r="B29" s="5" t="n">
        <v>15500000</v>
      </c>
      <c r="D29" s="5" t="n">
        <v>15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73</v>
      </c>
      <c r="B1" s="2" t="s">
        <v>1</v>
      </c>
    </row>
    <row r="2" spans="1:2">
      <c r="B2" s="2" t="s">
        <v>374</v>
      </c>
    </row>
    <row r="3" spans="1:2">
      <c r="A3" s="4" t="s">
        <v>375</v>
      </c>
    </row>
    <row r="4" spans="1:2">
      <c r="A4" s="3" t="s">
        <v>376</v>
      </c>
    </row>
    <row r="5" spans="1:2">
      <c r="A5" s="4" t="s">
        <v>377</v>
      </c>
      <c r="B5" s="5" t="n">
        <v>16340000</v>
      </c>
    </row>
    <row r="6" spans="1:2">
      <c r="A6" s="4" t="s">
        <v>378</v>
      </c>
      <c r="B6" s="4" t="s">
        <v>50</v>
      </c>
    </row>
    <row r="7" spans="1:2">
      <c r="A7" s="4" t="s">
        <v>379</v>
      </c>
      <c r="B7" s="4" t="s">
        <v>50</v>
      </c>
    </row>
    <row r="8" spans="1:2">
      <c r="A8" s="4" t="s">
        <v>380</v>
      </c>
      <c r="B8" s="4" t="s">
        <v>50</v>
      </c>
    </row>
    <row r="9" spans="1:2">
      <c r="A9" s="4" t="s">
        <v>381</v>
      </c>
      <c r="B9" s="5" t="n">
        <v>16340000</v>
      </c>
    </row>
    <row r="10" spans="1:2">
      <c r="A10" s="3" t="s">
        <v>382</v>
      </c>
    </row>
    <row r="11" spans="1:2">
      <c r="A11" s="4" t="s">
        <v>383</v>
      </c>
      <c r="B11" s="8" t="n">
        <v>0.101</v>
      </c>
    </row>
    <row r="12" spans="1:2">
      <c r="A12" s="4" t="s">
        <v>384</v>
      </c>
      <c r="B12" s="4" t="s">
        <v>50</v>
      </c>
    </row>
    <row r="13" spans="1:2">
      <c r="A13" s="4" t="s">
        <v>385</v>
      </c>
      <c r="B13" s="4" t="s">
        <v>50</v>
      </c>
    </row>
    <row r="14" spans="1:2">
      <c r="A14" s="4" t="s">
        <v>386</v>
      </c>
      <c r="B14" s="4" t="s">
        <v>50</v>
      </c>
    </row>
    <row r="15" spans="1:2">
      <c r="A15" s="4" t="s">
        <v>387</v>
      </c>
      <c r="B15" s="8" t="n">
        <v>0.101</v>
      </c>
    </row>
    <row r="16" spans="1:2">
      <c r="A16" s="4" t="s">
        <v>388</v>
      </c>
    </row>
    <row r="17" spans="1:2">
      <c r="A17" s="3" t="s">
        <v>389</v>
      </c>
    </row>
    <row r="18" spans="1:2">
      <c r="A18" s="4" t="s">
        <v>377</v>
      </c>
      <c r="B18" s="4" t="s">
        <v>50</v>
      </c>
    </row>
    <row r="19" spans="1:2">
      <c r="A19" s="4" t="s">
        <v>378</v>
      </c>
      <c r="B19" s="4" t="s">
        <v>50</v>
      </c>
    </row>
    <row r="20" spans="1:2">
      <c r="A20" s="4" t="s">
        <v>379</v>
      </c>
      <c r="B20" s="4" t="s">
        <v>50</v>
      </c>
    </row>
    <row r="21" spans="1:2">
      <c r="A21" s="4" t="s">
        <v>380</v>
      </c>
      <c r="B21" s="4" t="s">
        <v>50</v>
      </c>
    </row>
    <row r="22" spans="1:2">
      <c r="A22" s="4" t="s">
        <v>390</v>
      </c>
    </row>
    <row r="23" spans="1:2">
      <c r="A23" s="3" t="s">
        <v>389</v>
      </c>
    </row>
    <row r="24" spans="1:2">
      <c r="A24" s="4" t="s">
        <v>377</v>
      </c>
      <c r="B24" s="4" t="s">
        <v>50</v>
      </c>
    </row>
    <row r="25" spans="1:2">
      <c r="A25" s="4" t="s">
        <v>378</v>
      </c>
      <c r="B25" s="4" t="s">
        <v>50</v>
      </c>
    </row>
    <row r="26" spans="1:2">
      <c r="A26" s="4" t="s">
        <v>379</v>
      </c>
      <c r="B26" s="4" t="s">
        <v>50</v>
      </c>
    </row>
    <row r="27" spans="1:2">
      <c r="A27" s="4" t="s">
        <v>380</v>
      </c>
      <c r="B27" s="4" t="s">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91</v>
      </c>
      <c r="B1" s="2" t="s">
        <v>1</v>
      </c>
    </row>
    <row r="2" spans="1:2">
      <c r="B2" s="2" t="s">
        <v>392</v>
      </c>
    </row>
    <row r="3" spans="1:2">
      <c r="A3" s="4" t="s">
        <v>393</v>
      </c>
      <c r="B3" s="4" t="s">
        <v>394</v>
      </c>
    </row>
    <row r="4" spans="1:2">
      <c r="A4" s="4" t="s">
        <v>395</v>
      </c>
      <c r="B4" s="8" t="n">
        <v>0.015</v>
      </c>
    </row>
    <row r="5" spans="1:2">
      <c r="A5" s="4" t="s">
        <v>369</v>
      </c>
    </row>
    <row r="6" spans="1:2">
      <c r="A6" s="4" t="s">
        <v>396</v>
      </c>
      <c r="B6" s="5" t="n">
        <v>11600000</v>
      </c>
    </row>
    <row r="7" spans="1:2">
      <c r="A7" s="4" t="s">
        <v>397</v>
      </c>
      <c r="B7" s="7" t="n">
        <v>116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398</v>
      </c>
      <c r="B1" s="2" t="s">
        <v>1</v>
      </c>
    </row>
    <row r="2" spans="1:2">
      <c r="B2" s="2" t="s">
        <v>280</v>
      </c>
    </row>
    <row r="3" spans="1:2">
      <c r="A3" s="3" t="s">
        <v>210</v>
      </c>
    </row>
    <row r="4" spans="1:2">
      <c r="A4" s="4" t="s">
        <v>399</v>
      </c>
      <c r="B4" s="7" t="n">
        <v>308242</v>
      </c>
    </row>
    <row r="5" spans="1:2">
      <c r="A5" s="4" t="s">
        <v>154</v>
      </c>
      <c r="B5" s="4" t="s">
        <v>50</v>
      </c>
    </row>
    <row r="6" spans="1:2">
      <c r="A6" s="4" t="s">
        <v>400</v>
      </c>
      <c r="B6" s="7" t="n">
        <v>308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6"/>
    <col customWidth="1" max="6" min="6" width="16"/>
    <col customWidth="1" max="7" min="7" width="17"/>
    <col customWidth="1" max="8" min="8" width="17"/>
    <col customWidth="1" max="9" min="9" width="14"/>
  </cols>
  <sheetData>
    <row r="1" spans="1:9">
      <c r="A1" s="1" t="s">
        <v>401</v>
      </c>
      <c r="B1" s="2" t="s">
        <v>68</v>
      </c>
      <c r="D1" s="2" t="s">
        <v>402</v>
      </c>
      <c r="E1" s="2" t="s">
        <v>403</v>
      </c>
      <c r="F1" s="2" t="s">
        <v>404</v>
      </c>
      <c r="G1" s="2" t="s">
        <v>405</v>
      </c>
      <c r="H1" s="2" t="s">
        <v>406</v>
      </c>
    </row>
    <row r="2" spans="1:9">
      <c r="B2" s="2" t="s">
        <v>30</v>
      </c>
      <c r="C2" s="2" t="s">
        <v>407</v>
      </c>
      <c r="D2" s="2" t="s">
        <v>408</v>
      </c>
      <c r="E2" s="2" t="s">
        <v>407</v>
      </c>
      <c r="F2" s="2" t="s">
        <v>30</v>
      </c>
      <c r="G2" s="2" t="s">
        <v>409</v>
      </c>
      <c r="H2" s="2" t="s">
        <v>410</v>
      </c>
      <c r="I2" s="2" t="s">
        <v>2</v>
      </c>
    </row>
    <row r="3" spans="1:9">
      <c r="A3" s="3" t="s">
        <v>411</v>
      </c>
    </row>
    <row r="4" spans="1:9">
      <c r="A4" s="4" t="s">
        <v>42</v>
      </c>
      <c r="B4" s="7" t="n">
        <v>148760</v>
      </c>
      <c r="F4" s="7" t="n">
        <v>148760</v>
      </c>
      <c r="I4" s="7" t="n">
        <v>171905</v>
      </c>
    </row>
    <row r="5" spans="1:9">
      <c r="A5" s="4" t="s">
        <v>412</v>
      </c>
      <c r="B5" s="4" t="s">
        <v>413</v>
      </c>
    </row>
    <row r="6" spans="1:9">
      <c r="A6" s="4" t="s">
        <v>414</v>
      </c>
      <c r="B6" s="7" t="n">
        <v>2770684</v>
      </c>
      <c r="F6" s="5" t="n">
        <v>2770684</v>
      </c>
      <c r="I6" s="5" t="n">
        <v>2849226</v>
      </c>
    </row>
    <row r="7" spans="1:9">
      <c r="A7" s="4" t="s">
        <v>415</v>
      </c>
    </row>
    <row r="8" spans="1:9">
      <c r="A8" s="3" t="s">
        <v>411</v>
      </c>
    </row>
    <row r="9" spans="1:9">
      <c r="A9" s="4" t="s">
        <v>416</v>
      </c>
      <c r="I9" s="7" t="n">
        <v>4850139</v>
      </c>
    </row>
    <row r="10" spans="1:9">
      <c r="A10" s="4" t="s">
        <v>417</v>
      </c>
    </row>
    <row r="11" spans="1:9">
      <c r="A11" s="3" t="s">
        <v>411</v>
      </c>
    </row>
    <row r="12" spans="1:9">
      <c r="A12" s="4" t="s">
        <v>418</v>
      </c>
      <c r="C12" s="5" t="n">
        <v>3500000</v>
      </c>
    </row>
    <row r="13" spans="1:9">
      <c r="A13" s="4" t="s">
        <v>419</v>
      </c>
      <c r="C13" s="7" t="n">
        <v>78750</v>
      </c>
    </row>
    <row r="14" spans="1:9">
      <c r="A14" s="4" t="s">
        <v>420</v>
      </c>
      <c r="D14" s="7" t="n">
        <v>883190</v>
      </c>
      <c r="E14" s="7" t="n">
        <v>878099</v>
      </c>
      <c r="F14" s="7" t="n">
        <v>1118561</v>
      </c>
      <c r="G14" s="7" t="n">
        <v>1652113</v>
      </c>
      <c r="H14" s="7" t="n">
        <v>1652113</v>
      </c>
    </row>
    <row r="15" spans="1:9">
      <c r="A15" s="4" t="s">
        <v>308</v>
      </c>
      <c r="B15" s="4" t="s">
        <v>333</v>
      </c>
    </row>
    <row r="16" spans="1:9">
      <c r="A16" s="4" t="s">
        <v>421</v>
      </c>
      <c r="D16" s="4" t="s">
        <v>4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 customWidth="1" max="6" min="6" width="14"/>
    <col customWidth="1" max="7" min="7" width="14"/>
  </cols>
  <sheetData>
    <row r="1" spans="1:7">
      <c r="A1" s="1" t="s">
        <v>423</v>
      </c>
      <c r="B1" s="2" t="s">
        <v>424</v>
      </c>
      <c r="C1" s="2" t="s">
        <v>425</v>
      </c>
      <c r="D1" s="2" t="s">
        <v>426</v>
      </c>
      <c r="E1" s="2" t="s">
        <v>427</v>
      </c>
      <c r="F1" s="2" t="s">
        <v>2</v>
      </c>
      <c r="G1" s="2" t="s">
        <v>428</v>
      </c>
    </row>
    <row r="2" spans="1:7">
      <c r="A2" s="4" t="s">
        <v>270</v>
      </c>
    </row>
    <row r="3" spans="1:7">
      <c r="A3" s="3" t="s">
        <v>429</v>
      </c>
    </row>
    <row r="4" spans="1:7">
      <c r="A4" s="4" t="s">
        <v>430</v>
      </c>
      <c r="B4" s="4" t="s">
        <v>431</v>
      </c>
    </row>
    <row r="5" spans="1:7">
      <c r="A5" s="4" t="s">
        <v>432</v>
      </c>
      <c r="F5" s="7" t="n">
        <v>325790</v>
      </c>
    </row>
    <row r="6" spans="1:7">
      <c r="A6" s="4" t="s">
        <v>433</v>
      </c>
      <c r="B6" s="7" t="n">
        <v>282299</v>
      </c>
      <c r="C6" s="7" t="n">
        <v>282299</v>
      </c>
    </row>
    <row r="7" spans="1:7">
      <c r="A7" s="4" t="s">
        <v>434</v>
      </c>
    </row>
    <row r="8" spans="1:7">
      <c r="A8" s="3" t="s">
        <v>429</v>
      </c>
    </row>
    <row r="9" spans="1:7">
      <c r="A9" s="4" t="s">
        <v>435</v>
      </c>
      <c r="F9" s="7" t="n">
        <v>127655</v>
      </c>
    </row>
    <row r="10" spans="1:7">
      <c r="A10" s="4" t="s">
        <v>430</v>
      </c>
      <c r="G10" s="4" t="s">
        <v>436</v>
      </c>
    </row>
    <row r="11" spans="1:7">
      <c r="A11" s="4" t="s">
        <v>300</v>
      </c>
      <c r="G11" s="7" t="n">
        <v>100000</v>
      </c>
    </row>
    <row r="12" spans="1:7">
      <c r="A12" s="4" t="s">
        <v>437</v>
      </c>
    </row>
    <row r="13" spans="1:7">
      <c r="A13" s="3" t="s">
        <v>429</v>
      </c>
    </row>
    <row r="14" spans="1:7">
      <c r="A14" s="4" t="s">
        <v>300</v>
      </c>
      <c r="C14" s="7" t="n">
        <v>150000</v>
      </c>
    </row>
    <row r="15" spans="1:7">
      <c r="A15" s="4" t="s">
        <v>438</v>
      </c>
      <c r="C15" s="4" t="s">
        <v>439</v>
      </c>
    </row>
    <row r="16" spans="1:7">
      <c r="A16" s="4" t="s">
        <v>440</v>
      </c>
    </row>
    <row r="17" spans="1:7">
      <c r="A17" s="3" t="s">
        <v>429</v>
      </c>
    </row>
    <row r="18" spans="1:7">
      <c r="A18" s="4" t="s">
        <v>300</v>
      </c>
      <c r="C18" s="7" t="n">
        <v>50000</v>
      </c>
    </row>
    <row r="19" spans="1:7">
      <c r="A19" s="4" t="s">
        <v>438</v>
      </c>
      <c r="C19" s="4" t="s">
        <v>441</v>
      </c>
    </row>
    <row r="20" spans="1:7">
      <c r="A20" s="4" t="s">
        <v>442</v>
      </c>
    </row>
    <row r="21" spans="1:7">
      <c r="A21" s="3" t="s">
        <v>429</v>
      </c>
    </row>
    <row r="22" spans="1:7">
      <c r="A22" s="4" t="s">
        <v>443</v>
      </c>
      <c r="D22" s="7" t="n">
        <v>82500</v>
      </c>
    </row>
    <row r="23" spans="1:7">
      <c r="A23" s="4" t="s">
        <v>444</v>
      </c>
      <c r="E23" s="7" t="n">
        <v>3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445</v>
      </c>
      <c r="B1" s="2" t="s">
        <v>446</v>
      </c>
      <c r="C1" s="2" t="s">
        <v>1</v>
      </c>
      <c r="D1" s="2" t="s">
        <v>447</v>
      </c>
    </row>
    <row r="2" spans="1:10">
      <c r="B2" s="2" t="s">
        <v>448</v>
      </c>
      <c r="C2" s="2" t="s">
        <v>2</v>
      </c>
      <c r="D2" s="2" t="s">
        <v>449</v>
      </c>
      <c r="E2" s="2" t="s">
        <v>3</v>
      </c>
      <c r="F2" s="2" t="s">
        <v>30</v>
      </c>
      <c r="G2" s="2" t="s">
        <v>292</v>
      </c>
      <c r="H2" s="2" t="s">
        <v>450</v>
      </c>
      <c r="I2" s="2" t="s">
        <v>451</v>
      </c>
      <c r="J2" s="2" t="s">
        <v>452</v>
      </c>
    </row>
    <row r="3" spans="1:10">
      <c r="A3" s="4" t="s">
        <v>375</v>
      </c>
    </row>
    <row r="4" spans="1:10">
      <c r="A4" s="4" t="s">
        <v>453</v>
      </c>
      <c r="C4" s="5" t="n">
        <v>16340000</v>
      </c>
      <c r="F4" s="5" t="n">
        <v>16340000</v>
      </c>
    </row>
    <row r="5" spans="1:10">
      <c r="A5" s="4" t="s">
        <v>454</v>
      </c>
      <c r="C5" s="8" t="n">
        <v>0.101</v>
      </c>
      <c r="F5" s="8" t="n">
        <v>0.101</v>
      </c>
    </row>
    <row r="6" spans="1:10">
      <c r="A6" s="4" t="s">
        <v>455</v>
      </c>
    </row>
    <row r="7" spans="1:10">
      <c r="A7" s="4" t="s">
        <v>456</v>
      </c>
      <c r="E7" s="5" t="n">
        <v>250000</v>
      </c>
    </row>
    <row r="8" spans="1:10">
      <c r="A8" s="4" t="s">
        <v>457</v>
      </c>
    </row>
    <row r="9" spans="1:10">
      <c r="A9" s="4" t="s">
        <v>430</v>
      </c>
      <c r="B9" s="4" t="s">
        <v>85</v>
      </c>
    </row>
    <row r="10" spans="1:10">
      <c r="A10" s="4" t="s">
        <v>458</v>
      </c>
      <c r="B10" s="7" t="n">
        <v>55000</v>
      </c>
    </row>
    <row r="11" spans="1:10">
      <c r="A11" s="4" t="s">
        <v>459</v>
      </c>
    </row>
    <row r="12" spans="1:10">
      <c r="A12" s="4" t="s">
        <v>454</v>
      </c>
      <c r="B12" s="10" t="n">
        <v>0.2</v>
      </c>
    </row>
    <row r="13" spans="1:10">
      <c r="A13" s="4" t="s">
        <v>460</v>
      </c>
      <c r="B13" s="7" t="n">
        <v>1200000</v>
      </c>
    </row>
    <row r="14" spans="1:10">
      <c r="A14" s="4" t="s">
        <v>461</v>
      </c>
    </row>
    <row r="15" spans="1:10">
      <c r="A15" s="4" t="s">
        <v>462</v>
      </c>
      <c r="B15" s="7" t="n">
        <v>120000</v>
      </c>
    </row>
    <row r="16" spans="1:10">
      <c r="A16" s="4" t="s">
        <v>430</v>
      </c>
      <c r="B16" s="4" t="s">
        <v>85</v>
      </c>
    </row>
    <row r="17" spans="1:10">
      <c r="A17" s="4" t="s">
        <v>458</v>
      </c>
      <c r="B17" s="7" t="n">
        <v>120000</v>
      </c>
    </row>
    <row r="18" spans="1:10">
      <c r="A18" s="4" t="s">
        <v>463</v>
      </c>
      <c r="B18" s="4" t="s">
        <v>464</v>
      </c>
    </row>
    <row r="19" spans="1:10">
      <c r="A19" s="4" t="s">
        <v>465</v>
      </c>
    </row>
    <row r="20" spans="1:10">
      <c r="A20" s="4" t="s">
        <v>462</v>
      </c>
      <c r="E20" s="7" t="n">
        <v>65000</v>
      </c>
    </row>
    <row r="21" spans="1:10">
      <c r="A21" s="4" t="s">
        <v>453</v>
      </c>
      <c r="E21" s="5" t="n">
        <v>500000</v>
      </c>
    </row>
    <row r="22" spans="1:10">
      <c r="A22" s="4" t="s">
        <v>454</v>
      </c>
      <c r="E22" s="10" t="n">
        <v>0.1</v>
      </c>
    </row>
    <row r="23" spans="1:10">
      <c r="A23" s="4" t="s">
        <v>298</v>
      </c>
      <c r="B23" s="5" t="n">
        <v>9100</v>
      </c>
    </row>
    <row r="24" spans="1:10">
      <c r="A24" s="4" t="s">
        <v>466</v>
      </c>
      <c r="B24" s="4" t="s">
        <v>467</v>
      </c>
    </row>
    <row r="25" spans="1:10">
      <c r="A25" s="4" t="s">
        <v>468</v>
      </c>
    </row>
    <row r="26" spans="1:10">
      <c r="A26" s="4" t="s">
        <v>469</v>
      </c>
      <c r="D26" s="5" t="n">
        <v>10000000</v>
      </c>
    </row>
    <row r="27" spans="1:10">
      <c r="A27" s="4" t="s">
        <v>470</v>
      </c>
      <c r="D27" s="11" t="n">
        <v>0.015</v>
      </c>
    </row>
    <row r="28" spans="1:10">
      <c r="A28" s="4" t="s">
        <v>471</v>
      </c>
      <c r="D28" s="7" t="n">
        <v>150000</v>
      </c>
    </row>
    <row r="29" spans="1:10">
      <c r="A29" s="4" t="s">
        <v>430</v>
      </c>
      <c r="D29" s="4" t="s">
        <v>431</v>
      </c>
    </row>
    <row r="30" spans="1:10">
      <c r="A30" s="4" t="s">
        <v>472</v>
      </c>
      <c r="D30" s="7" t="n">
        <v>125000</v>
      </c>
    </row>
    <row r="31" spans="1:10">
      <c r="A31" s="4" t="s">
        <v>473</v>
      </c>
      <c r="D31" s="4" t="s">
        <v>474</v>
      </c>
    </row>
    <row r="32" spans="1:10">
      <c r="A32" s="4" t="s">
        <v>475</v>
      </c>
      <c r="D32" s="7" t="n">
        <v>155000</v>
      </c>
    </row>
    <row r="33" spans="1:10">
      <c r="A33" s="4" t="s">
        <v>476</v>
      </c>
    </row>
    <row r="34" spans="1:10">
      <c r="A34" s="4" t="s">
        <v>477</v>
      </c>
      <c r="C34" s="7" t="n">
        <v>2093334</v>
      </c>
    </row>
    <row r="35" spans="1:10">
      <c r="A35" s="4" t="s">
        <v>478</v>
      </c>
      <c r="C35" s="7" t="n">
        <v>280000</v>
      </c>
    </row>
    <row r="36" spans="1:10">
      <c r="A36" s="4" t="s">
        <v>479</v>
      </c>
    </row>
    <row r="37" spans="1:10">
      <c r="A37" s="4" t="s">
        <v>462</v>
      </c>
      <c r="D37" s="7" t="n">
        <v>715000</v>
      </c>
    </row>
    <row r="38" spans="1:10">
      <c r="A38" s="4" t="s">
        <v>480</v>
      </c>
    </row>
    <row r="39" spans="1:10">
      <c r="A39" s="4" t="s">
        <v>481</v>
      </c>
      <c r="G39" s="5" t="n">
        <v>20000000</v>
      </c>
    </row>
    <row r="40" spans="1:10">
      <c r="A40" s="4" t="s">
        <v>482</v>
      </c>
    </row>
    <row r="41" spans="1:10">
      <c r="A41" s="4" t="s">
        <v>462</v>
      </c>
      <c r="H41" s="7" t="n">
        <v>300000</v>
      </c>
      <c r="I41" s="7" t="n">
        <v>200000</v>
      </c>
      <c r="J41" s="7" t="n">
        <v>215000</v>
      </c>
    </row>
    <row r="42" spans="1:10">
      <c r="A42" s="4" t="s">
        <v>483</v>
      </c>
    </row>
    <row r="43" spans="1:10">
      <c r="A43" s="4" t="s">
        <v>456</v>
      </c>
      <c r="E43" s="5" t="n">
        <v>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1014451</v>
      </c>
      <c r="C4" s="7" t="n">
        <v>959606</v>
      </c>
      <c r="D4" s="7" t="n">
        <v>2085979</v>
      </c>
      <c r="E4" s="7" t="n">
        <v>1902349</v>
      </c>
    </row>
    <row r="5" spans="1:5">
      <c r="A5" s="4" t="s">
        <v>92</v>
      </c>
      <c r="B5" s="5" t="n">
        <v>-391037</v>
      </c>
      <c r="C5" s="5" t="n">
        <v>-439243</v>
      </c>
      <c r="D5" s="5" t="n">
        <v>-753514</v>
      </c>
      <c r="E5" s="5" t="n">
        <v>-812795</v>
      </c>
    </row>
    <row r="6" spans="1:5">
      <c r="A6" s="4" t="s">
        <v>93</v>
      </c>
      <c r="B6" s="5" t="n">
        <v>623414</v>
      </c>
      <c r="C6" s="5" t="n">
        <v>520363</v>
      </c>
      <c r="D6" s="5" t="n">
        <v>1332465</v>
      </c>
      <c r="E6" s="5" t="n">
        <v>1089554</v>
      </c>
    </row>
    <row r="7" spans="1:5">
      <c r="A7" s="3" t="s">
        <v>94</v>
      </c>
    </row>
    <row r="8" spans="1:5">
      <c r="A8" s="4" t="s">
        <v>95</v>
      </c>
      <c r="B8" s="5" t="n">
        <v>738929</v>
      </c>
      <c r="C8" s="5" t="n">
        <v>897074</v>
      </c>
      <c r="D8" s="5" t="n">
        <v>1639372</v>
      </c>
      <c r="E8" s="5" t="n">
        <v>1979259</v>
      </c>
    </row>
    <row r="9" spans="1:5">
      <c r="A9" s="4" t="s">
        <v>96</v>
      </c>
      <c r="B9" s="5" t="n">
        <v>788</v>
      </c>
      <c r="C9" s="5" t="n">
        <v>325</v>
      </c>
      <c r="D9" s="5" t="n">
        <v>1576</v>
      </c>
      <c r="E9" s="5" t="n">
        <v>650</v>
      </c>
    </row>
    <row r="10" spans="1:5">
      <c r="A10" s="4" t="s">
        <v>97</v>
      </c>
      <c r="B10" s="5" t="n">
        <v>70131</v>
      </c>
      <c r="C10" s="5" t="n">
        <v>-13645</v>
      </c>
      <c r="D10" s="5" t="n">
        <v>-23012</v>
      </c>
      <c r="E10" s="5" t="n">
        <v>-64667</v>
      </c>
    </row>
    <row r="11" spans="1:5">
      <c r="A11" s="4" t="s">
        <v>98</v>
      </c>
      <c r="B11" s="5" t="n">
        <v>809848</v>
      </c>
      <c r="C11" s="5" t="n">
        <v>883754</v>
      </c>
      <c r="D11" s="5" t="n">
        <v>1617936</v>
      </c>
      <c r="E11" s="5" t="n">
        <v>1915242</v>
      </c>
    </row>
    <row r="12" spans="1:5">
      <c r="A12" s="4" t="s">
        <v>99</v>
      </c>
      <c r="B12" s="5" t="n">
        <v>-186434</v>
      </c>
      <c r="C12" s="5" t="n">
        <v>-363391</v>
      </c>
      <c r="D12" s="5" t="n">
        <v>-285471</v>
      </c>
      <c r="E12" s="5" t="n">
        <v>-825688</v>
      </c>
    </row>
    <row r="13" spans="1:5">
      <c r="A13" s="3" t="s">
        <v>100</v>
      </c>
    </row>
    <row r="14" spans="1:5">
      <c r="A14" s="4" t="s">
        <v>101</v>
      </c>
      <c r="B14" s="5" t="n">
        <v>-45218</v>
      </c>
      <c r="C14" s="5" t="n">
        <v>280431</v>
      </c>
      <c r="D14" s="5" t="n">
        <v>96314</v>
      </c>
      <c r="E14" s="5" t="n">
        <v>619898</v>
      </c>
    </row>
    <row r="15" spans="1:5">
      <c r="A15" s="4" t="s">
        <v>102</v>
      </c>
      <c r="B15" s="5" t="n">
        <v>-125850</v>
      </c>
      <c r="C15" s="4" t="s">
        <v>50</v>
      </c>
      <c r="D15" s="5" t="n">
        <v>-125850</v>
      </c>
      <c r="E15" s="4" t="s">
        <v>50</v>
      </c>
    </row>
    <row r="16" spans="1:5">
      <c r="A16" s="4" t="s">
        <v>103</v>
      </c>
      <c r="B16" s="4" t="s">
        <v>50</v>
      </c>
      <c r="C16" s="5" t="n">
        <v>-3000</v>
      </c>
      <c r="D16" s="4" t="s">
        <v>50</v>
      </c>
      <c r="E16" s="5" t="n">
        <v>-6000</v>
      </c>
    </row>
    <row r="17" spans="1:5">
      <c r="A17" s="4" t="s">
        <v>104</v>
      </c>
      <c r="B17" s="5" t="n">
        <v>3</v>
      </c>
      <c r="C17" s="5" t="n">
        <v>1</v>
      </c>
      <c r="D17" s="5" t="n">
        <v>6</v>
      </c>
      <c r="E17" s="5" t="n">
        <v>16</v>
      </c>
    </row>
    <row r="18" spans="1:5">
      <c r="A18" s="4" t="s">
        <v>105</v>
      </c>
      <c r="B18" s="5" t="n">
        <v>-498769</v>
      </c>
      <c r="C18" s="5" t="n">
        <v>-460592</v>
      </c>
      <c r="D18" s="5" t="n">
        <v>-908489</v>
      </c>
      <c r="E18" s="5" t="n">
        <v>-1018603</v>
      </c>
    </row>
    <row r="19" spans="1:5">
      <c r="A19" s="4" t="s">
        <v>106</v>
      </c>
      <c r="B19" s="5" t="n">
        <v>-856268</v>
      </c>
      <c r="C19" s="5" t="n">
        <v>-546551</v>
      </c>
      <c r="D19" s="5" t="n">
        <v>-1223490</v>
      </c>
      <c r="E19" s="5" t="n">
        <v>-1230377</v>
      </c>
    </row>
    <row r="20" spans="1:5">
      <c r="A20" s="4" t="s">
        <v>107</v>
      </c>
      <c r="B20" s="5" t="n">
        <v>-54541</v>
      </c>
      <c r="C20" s="5" t="n">
        <v>84289</v>
      </c>
      <c r="D20" s="5" t="n">
        <v>133995</v>
      </c>
      <c r="E20" s="5" t="n">
        <v>120199</v>
      </c>
    </row>
    <row r="21" spans="1:5">
      <c r="A21" s="4" t="s">
        <v>108</v>
      </c>
      <c r="B21" s="5" t="n">
        <v>-801727</v>
      </c>
      <c r="C21" s="5" t="n">
        <v>-630840</v>
      </c>
      <c r="D21" s="5" t="n">
        <v>-1357485</v>
      </c>
      <c r="E21" s="5" t="n">
        <v>-1350576</v>
      </c>
    </row>
    <row r="22" spans="1:5">
      <c r="A22" s="4" t="s">
        <v>109</v>
      </c>
      <c r="B22" s="5" t="n">
        <v>41651</v>
      </c>
      <c r="C22" s="5" t="n">
        <v>45532</v>
      </c>
      <c r="D22" s="5" t="n">
        <v>63985</v>
      </c>
      <c r="E22" s="5" t="n">
        <v>36861</v>
      </c>
    </row>
    <row r="23" spans="1:5">
      <c r="A23" s="4" t="s">
        <v>110</v>
      </c>
      <c r="B23" s="5" t="n">
        <v>-760076</v>
      </c>
      <c r="C23" s="5" t="n">
        <v>-585308</v>
      </c>
      <c r="D23" s="5" t="n">
        <v>-1293500</v>
      </c>
      <c r="E23" s="5" t="n">
        <v>-1313715</v>
      </c>
    </row>
    <row r="24" spans="1:5">
      <c r="A24" s="4" t="s">
        <v>111</v>
      </c>
      <c r="B24" s="5" t="n">
        <v>-155600</v>
      </c>
      <c r="C24" s="5" t="n">
        <v>-154933</v>
      </c>
      <c r="D24" s="5" t="n">
        <v>-311200</v>
      </c>
      <c r="E24" s="5" t="n">
        <v>-306405</v>
      </c>
    </row>
    <row r="25" spans="1:5">
      <c r="A25" s="4" t="s">
        <v>112</v>
      </c>
      <c r="B25" s="7" t="n">
        <v>-915676</v>
      </c>
      <c r="C25" s="7" t="n">
        <v>-740241</v>
      </c>
      <c r="D25" s="7" t="n">
        <v>-1604700</v>
      </c>
      <c r="E25" s="7" t="n">
        <v>-1620120</v>
      </c>
    </row>
    <row r="26" spans="1:5">
      <c r="A26" s="4" t="s">
        <v>113</v>
      </c>
      <c r="B26" s="7" t="n">
        <v>0</v>
      </c>
      <c r="C26" s="7" t="n">
        <v>0</v>
      </c>
      <c r="D26" s="7" t="n">
        <v>0</v>
      </c>
      <c r="E26" s="7" t="n">
        <v>0</v>
      </c>
    </row>
    <row r="27" spans="1:5">
      <c r="A27" s="4" t="s">
        <v>114</v>
      </c>
      <c r="B27" s="5" t="n">
        <v>1150063553</v>
      </c>
      <c r="C27" s="5" t="n">
        <v>1133335130</v>
      </c>
      <c r="D27" s="5" t="n">
        <v>1149114869</v>
      </c>
      <c r="E27" s="5" t="n">
        <v>1132475119</v>
      </c>
    </row>
    <row r="28" spans="1:5">
      <c r="A28" s="4" t="s">
        <v>115</v>
      </c>
      <c r="B28" s="5" t="n">
        <v>1206422034</v>
      </c>
      <c r="C28" s="5" t="n">
        <v>1216394865</v>
      </c>
      <c r="D28" s="5" t="n">
        <v>1205473350</v>
      </c>
      <c r="E28" s="5" t="n">
        <v>1215534854</v>
      </c>
    </row>
    <row r="29" spans="1:5">
      <c r="A29" s="3" t="s">
        <v>116</v>
      </c>
    </row>
    <row r="30" spans="1:5">
      <c r="A30" s="4" t="s">
        <v>117</v>
      </c>
      <c r="B30" s="7" t="n">
        <v>-801727</v>
      </c>
      <c r="C30" s="7" t="n">
        <v>-630840</v>
      </c>
      <c r="D30" s="7" t="n">
        <v>-1357485</v>
      </c>
      <c r="E30" s="7" t="n">
        <v>-1350576</v>
      </c>
    </row>
    <row r="31" spans="1:5">
      <c r="A31" s="4" t="s">
        <v>118</v>
      </c>
      <c r="B31" s="5" t="n">
        <v>64538</v>
      </c>
      <c r="C31" s="5" t="n">
        <v>-11191</v>
      </c>
      <c r="D31" s="5" t="n">
        <v>90281</v>
      </c>
      <c r="E31" s="5" t="n">
        <v>-35180</v>
      </c>
    </row>
    <row r="32" spans="1:5">
      <c r="A32" s="4" t="s">
        <v>116</v>
      </c>
      <c r="B32" s="5" t="n">
        <v>-737189</v>
      </c>
      <c r="C32" s="5" t="n">
        <v>-642031</v>
      </c>
      <c r="D32" s="5" t="n">
        <v>-1267204</v>
      </c>
      <c r="E32" s="5" t="n">
        <v>-1385756</v>
      </c>
    </row>
    <row r="33" spans="1:5">
      <c r="A33" s="4" t="s">
        <v>119</v>
      </c>
      <c r="B33" s="5" t="n">
        <v>41651</v>
      </c>
      <c r="C33" s="5" t="n">
        <v>45532</v>
      </c>
      <c r="D33" s="5" t="n">
        <v>63985</v>
      </c>
      <c r="E33" s="5" t="n">
        <v>36861</v>
      </c>
    </row>
    <row r="34" spans="1:5">
      <c r="A34" s="4" t="s">
        <v>120</v>
      </c>
      <c r="B34" s="5" t="n">
        <v>-695538</v>
      </c>
      <c r="C34" s="5" t="n">
        <v>-596499</v>
      </c>
      <c r="D34" s="5" t="n">
        <v>-1203219</v>
      </c>
      <c r="E34" s="5" t="n">
        <v>-1348895</v>
      </c>
    </row>
    <row r="35" spans="1:5">
      <c r="A35" s="4" t="s">
        <v>121</v>
      </c>
    </row>
    <row r="36" spans="1:5">
      <c r="A36" s="3" t="s">
        <v>90</v>
      </c>
    </row>
    <row r="37" spans="1:5">
      <c r="A37" s="4" t="s">
        <v>91</v>
      </c>
      <c r="B37" s="5" t="n">
        <v>89401</v>
      </c>
      <c r="C37" s="5" t="n">
        <v>517</v>
      </c>
      <c r="D37" s="5" t="n">
        <v>100081</v>
      </c>
      <c r="E37" s="5" t="n">
        <v>517</v>
      </c>
    </row>
    <row r="38" spans="1:5">
      <c r="A38" s="4" t="s">
        <v>122</v>
      </c>
    </row>
    <row r="39" spans="1:5">
      <c r="A39" s="3" t="s">
        <v>90</v>
      </c>
    </row>
    <row r="40" spans="1:5">
      <c r="A40" s="4" t="s">
        <v>91</v>
      </c>
      <c r="B40" s="5" t="n">
        <v>772184</v>
      </c>
      <c r="C40" s="5" t="n">
        <v>789264</v>
      </c>
      <c r="D40" s="5" t="n">
        <v>1575659</v>
      </c>
      <c r="E40" s="5" t="n">
        <v>1596776</v>
      </c>
    </row>
    <row r="41" spans="1:5">
      <c r="A41" s="4" t="s">
        <v>123</v>
      </c>
    </row>
    <row r="42" spans="1:5">
      <c r="A42" s="3" t="s">
        <v>90</v>
      </c>
    </row>
    <row r="43" spans="1:5">
      <c r="A43" s="4" t="s">
        <v>91</v>
      </c>
      <c r="B43" s="5" t="n">
        <v>27790</v>
      </c>
      <c r="C43" s="5" t="n">
        <v>65964</v>
      </c>
      <c r="D43" s="5" t="n">
        <v>89052</v>
      </c>
      <c r="E43" s="5" t="n">
        <v>125667</v>
      </c>
    </row>
    <row r="44" spans="1:5">
      <c r="A44" s="4" t="s">
        <v>124</v>
      </c>
    </row>
    <row r="45" spans="1:5">
      <c r="A45" s="3" t="s">
        <v>90</v>
      </c>
    </row>
    <row r="46" spans="1:5">
      <c r="A46" s="4" t="s">
        <v>91</v>
      </c>
      <c r="B46" s="5" t="n">
        <v>115550</v>
      </c>
      <c r="C46" s="5" t="n">
        <v>103721</v>
      </c>
      <c r="D46" s="5" t="n">
        <v>303840</v>
      </c>
      <c r="E46" s="5" t="n">
        <v>176492</v>
      </c>
    </row>
    <row r="47" spans="1:5">
      <c r="A47" s="4" t="s">
        <v>125</v>
      </c>
    </row>
    <row r="48" spans="1:5">
      <c r="A48" s="3" t="s">
        <v>90</v>
      </c>
    </row>
    <row r="49" spans="1:5">
      <c r="A49" s="4" t="s">
        <v>91</v>
      </c>
      <c r="B49" s="7" t="n">
        <v>9526</v>
      </c>
      <c r="C49" s="7" t="n">
        <v>140</v>
      </c>
      <c r="D49" s="7" t="n">
        <v>17347</v>
      </c>
      <c r="E49" s="7" t="n">
        <v>28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36"/>
    <col customWidth="1" max="7" min="7" width="33"/>
    <col customWidth="1" max="8" min="8" width="13"/>
  </cols>
  <sheetData>
    <row r="1" spans="1:8">
      <c r="A1" s="1" t="s">
        <v>126</v>
      </c>
      <c r="B1" s="2" t="s">
        <v>127</v>
      </c>
      <c r="C1" s="2" t="s">
        <v>128</v>
      </c>
      <c r="D1" s="2" t="s">
        <v>129</v>
      </c>
      <c r="E1" s="2" t="s">
        <v>130</v>
      </c>
      <c r="F1" s="2" t="s">
        <v>131</v>
      </c>
      <c r="G1" s="2" t="s">
        <v>132</v>
      </c>
      <c r="H1" s="2" t="s">
        <v>133</v>
      </c>
    </row>
    <row r="2" spans="1:8">
      <c r="A2" s="4" t="s">
        <v>134</v>
      </c>
      <c r="B2" s="7" t="n">
        <v>11883</v>
      </c>
      <c r="C2" s="7" t="n">
        <v>-400</v>
      </c>
      <c r="D2" s="7" t="n">
        <v>24609424</v>
      </c>
      <c r="E2" s="7" t="n">
        <v>-58087916</v>
      </c>
      <c r="F2" s="7" t="n">
        <v>339051</v>
      </c>
      <c r="G2" s="7" t="n">
        <v>-478407</v>
      </c>
      <c r="H2" s="7" t="n">
        <v>-33606365</v>
      </c>
    </row>
    <row r="3" spans="1:8">
      <c r="A3" s="4" t="s">
        <v>135</v>
      </c>
      <c r="B3" s="5" t="n">
        <v>1188095201</v>
      </c>
      <c r="C3" s="5" t="n">
        <v>-40000000</v>
      </c>
    </row>
    <row r="4" spans="1:8">
      <c r="A4" s="3" t="s">
        <v>136</v>
      </c>
    </row>
    <row r="5" spans="1:8">
      <c r="A5" s="4" t="s">
        <v>137</v>
      </c>
      <c r="B5" s="4" t="s">
        <v>50</v>
      </c>
      <c r="C5" s="4" t="s">
        <v>50</v>
      </c>
      <c r="D5" s="5" t="n">
        <v>24073</v>
      </c>
      <c r="E5" s="4" t="s">
        <v>50</v>
      </c>
      <c r="F5" s="4" t="s">
        <v>50</v>
      </c>
      <c r="G5" s="4" t="s">
        <v>50</v>
      </c>
      <c r="H5" s="5" t="n">
        <v>24073</v>
      </c>
    </row>
    <row r="6" spans="1:8">
      <c r="A6" s="4" t="s">
        <v>138</v>
      </c>
      <c r="B6" s="4" t="s">
        <v>50</v>
      </c>
      <c r="C6" s="4" t="s">
        <v>50</v>
      </c>
      <c r="D6" s="5" t="n">
        <v>35246</v>
      </c>
      <c r="E6" s="4" t="s">
        <v>50</v>
      </c>
      <c r="F6" s="4" t="s">
        <v>50</v>
      </c>
      <c r="G6" s="4" t="s">
        <v>50</v>
      </c>
      <c r="H6" s="5" t="n">
        <v>35246</v>
      </c>
    </row>
    <row r="7" spans="1:8">
      <c r="A7" s="4" t="s">
        <v>139</v>
      </c>
      <c r="B7" s="7" t="n">
        <v>3</v>
      </c>
      <c r="C7" s="4" t="s">
        <v>50</v>
      </c>
      <c r="D7" s="5" t="n">
        <v>-3</v>
      </c>
      <c r="E7" s="4" t="s">
        <v>50</v>
      </c>
      <c r="F7" s="4" t="s">
        <v>50</v>
      </c>
      <c r="G7" s="4" t="s">
        <v>50</v>
      </c>
      <c r="H7" s="4" t="s">
        <v>50</v>
      </c>
    </row>
    <row r="8" spans="1:8">
      <c r="A8" s="4" t="s">
        <v>140</v>
      </c>
      <c r="B8" s="5" t="n">
        <v>320000</v>
      </c>
    </row>
    <row r="9" spans="1:8">
      <c r="A9" s="4" t="s">
        <v>141</v>
      </c>
      <c r="D9" s="5" t="n">
        <v>100694</v>
      </c>
      <c r="G9" s="5" t="n">
        <v>-4412</v>
      </c>
      <c r="H9" s="5" t="n">
        <v>96282</v>
      </c>
    </row>
    <row r="10" spans="1:8">
      <c r="A10" s="4" t="s">
        <v>142</v>
      </c>
      <c r="B10" s="4" t="s">
        <v>50</v>
      </c>
      <c r="C10" s="4" t="s">
        <v>50</v>
      </c>
      <c r="D10" s="5" t="n">
        <v>3046</v>
      </c>
      <c r="E10" s="4" t="s">
        <v>50</v>
      </c>
      <c r="F10" s="4" t="s">
        <v>50</v>
      </c>
      <c r="G10" s="5" t="n">
        <v>-3046</v>
      </c>
      <c r="H10" s="4" t="s">
        <v>50</v>
      </c>
    </row>
    <row r="11" spans="1:8">
      <c r="A11" s="4" t="s">
        <v>143</v>
      </c>
      <c r="B11" s="7" t="n">
        <v>25</v>
      </c>
      <c r="C11" s="4" t="s">
        <v>50</v>
      </c>
      <c r="D11" s="5" t="n">
        <v>32975</v>
      </c>
      <c r="E11" s="4" t="s">
        <v>50</v>
      </c>
      <c r="F11" s="4" t="s">
        <v>50</v>
      </c>
      <c r="G11" s="4" t="s">
        <v>50</v>
      </c>
      <c r="H11" s="5" t="n">
        <v>33000</v>
      </c>
    </row>
    <row r="12" spans="1:8">
      <c r="A12" s="4" t="s">
        <v>144</v>
      </c>
      <c r="B12" s="5" t="n">
        <v>2500000</v>
      </c>
    </row>
    <row r="13" spans="1:8">
      <c r="A13" s="4" t="s">
        <v>145</v>
      </c>
      <c r="B13" s="4" t="s">
        <v>50</v>
      </c>
      <c r="C13" s="4" t="s">
        <v>50</v>
      </c>
      <c r="D13" s="5" t="n">
        <v>97070</v>
      </c>
      <c r="E13" s="4" t="s">
        <v>50</v>
      </c>
      <c r="F13" s="4" t="s">
        <v>50</v>
      </c>
      <c r="G13" s="5" t="n">
        <v>-4220</v>
      </c>
      <c r="H13" s="5" t="n">
        <v>92850</v>
      </c>
    </row>
    <row r="14" spans="1:8">
      <c r="A14" s="4" t="s">
        <v>146</v>
      </c>
      <c r="B14" s="4" t="s">
        <v>50</v>
      </c>
      <c r="C14" s="4" t="s">
        <v>50</v>
      </c>
      <c r="D14" s="4" t="s">
        <v>50</v>
      </c>
      <c r="E14" s="4" t="s">
        <v>50</v>
      </c>
      <c r="F14" s="4" t="s">
        <v>50</v>
      </c>
      <c r="G14" s="5" t="n">
        <v>-59090</v>
      </c>
      <c r="H14" s="5" t="n">
        <v>-59090</v>
      </c>
    </row>
    <row r="15" spans="1:8">
      <c r="A15" s="4" t="s">
        <v>147</v>
      </c>
      <c r="B15" s="4" t="s">
        <v>50</v>
      </c>
      <c r="C15" s="4" t="s">
        <v>50</v>
      </c>
      <c r="D15" s="4" t="s">
        <v>50</v>
      </c>
      <c r="E15" s="4" t="s">
        <v>50</v>
      </c>
      <c r="F15" s="4" t="s">
        <v>50</v>
      </c>
      <c r="G15" s="5" t="n">
        <v>-31242</v>
      </c>
      <c r="H15" s="5" t="n">
        <v>-31242</v>
      </c>
    </row>
    <row r="16" spans="1:8">
      <c r="A16" s="4" t="s">
        <v>148</v>
      </c>
      <c r="B16" s="4" t="s">
        <v>50</v>
      </c>
      <c r="C16" s="4" t="s">
        <v>50</v>
      </c>
      <c r="D16" s="4" t="s">
        <v>50</v>
      </c>
      <c r="E16" s="4" t="s">
        <v>50</v>
      </c>
      <c r="F16" s="5" t="n">
        <v>90281</v>
      </c>
      <c r="G16" s="4" t="s">
        <v>50</v>
      </c>
      <c r="H16" s="5" t="n">
        <v>90281</v>
      </c>
    </row>
    <row r="17" spans="1:8">
      <c r="A17" s="4" t="s">
        <v>117</v>
      </c>
      <c r="B17" s="4" t="s">
        <v>50</v>
      </c>
      <c r="C17" s="4" t="s">
        <v>50</v>
      </c>
      <c r="D17" s="4" t="s">
        <v>50</v>
      </c>
      <c r="E17" s="5" t="n">
        <v>-1293500</v>
      </c>
      <c r="F17" s="4" t="s">
        <v>50</v>
      </c>
      <c r="G17" s="5" t="n">
        <v>-63985</v>
      </c>
      <c r="H17" s="5" t="n">
        <v>-1357485</v>
      </c>
    </row>
    <row r="18" spans="1:8">
      <c r="A18" s="4" t="s">
        <v>149</v>
      </c>
      <c r="B18" s="7" t="n">
        <v>11911</v>
      </c>
      <c r="C18" s="7" t="n">
        <v>-400</v>
      </c>
      <c r="D18" s="7" t="n">
        <v>24902525</v>
      </c>
      <c r="E18" s="7" t="n">
        <v>-59381416</v>
      </c>
      <c r="F18" s="7" t="n">
        <v>429332</v>
      </c>
      <c r="G18" s="7" t="n">
        <v>-644402</v>
      </c>
      <c r="H18" s="7" t="n">
        <v>-34682450</v>
      </c>
    </row>
    <row r="19" spans="1:8">
      <c r="A19" s="4" t="s">
        <v>150</v>
      </c>
      <c r="B19" s="5" t="n">
        <v>1190915201</v>
      </c>
      <c r="C19" s="5" t="n">
        <v>-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1</v>
      </c>
      <c r="B1" s="2" t="s">
        <v>1</v>
      </c>
    </row>
    <row r="2" spans="1:3">
      <c r="B2" s="2" t="s">
        <v>2</v>
      </c>
      <c r="C2" s="2" t="s">
        <v>89</v>
      </c>
    </row>
    <row r="3" spans="1:3">
      <c r="A3" s="3" t="s">
        <v>152</v>
      </c>
    </row>
    <row r="4" spans="1:3">
      <c r="A4" s="4" t="s">
        <v>117</v>
      </c>
      <c r="B4" s="7" t="n">
        <v>-1357485</v>
      </c>
      <c r="C4" s="7" t="n">
        <v>-1350576</v>
      </c>
    </row>
    <row r="5" spans="1:3">
      <c r="A5" s="3" t="s">
        <v>153</v>
      </c>
    </row>
    <row r="6" spans="1:3">
      <c r="A6" s="4" t="s">
        <v>96</v>
      </c>
      <c r="B6" s="5" t="n">
        <v>1576</v>
      </c>
      <c r="C6" s="5" t="n">
        <v>650</v>
      </c>
    </row>
    <row r="7" spans="1:3">
      <c r="A7" s="4" t="s">
        <v>154</v>
      </c>
      <c r="B7" s="5" t="n">
        <v>159085</v>
      </c>
      <c r="C7" s="5" t="n">
        <v>372210</v>
      </c>
    </row>
    <row r="8" spans="1:3">
      <c r="A8" s="4" t="s">
        <v>155</v>
      </c>
      <c r="B8" s="4" t="s">
        <v>50</v>
      </c>
      <c r="C8" s="5" t="n">
        <v>72000</v>
      </c>
    </row>
    <row r="9" spans="1:3">
      <c r="A9" s="4" t="s">
        <v>156</v>
      </c>
      <c r="B9" s="4" t="s">
        <v>50</v>
      </c>
      <c r="C9" s="5" t="n">
        <v>4200</v>
      </c>
    </row>
    <row r="10" spans="1:3">
      <c r="A10" s="4" t="s">
        <v>145</v>
      </c>
      <c r="B10" s="5" t="n">
        <v>92850</v>
      </c>
    </row>
    <row r="11" spans="1:3">
      <c r="A11" s="4" t="s">
        <v>157</v>
      </c>
      <c r="B11" s="5" t="n">
        <v>-96314</v>
      </c>
      <c r="C11" s="5" t="n">
        <v>-619898</v>
      </c>
    </row>
    <row r="12" spans="1:3">
      <c r="A12" s="4" t="s">
        <v>158</v>
      </c>
      <c r="B12" s="5" t="n">
        <v>33000</v>
      </c>
    </row>
    <row r="13" spans="1:3">
      <c r="A13" s="4" t="s">
        <v>159</v>
      </c>
      <c r="B13" s="5" t="n">
        <v>-23012</v>
      </c>
      <c r="C13" s="5" t="n">
        <v>-64667</v>
      </c>
    </row>
    <row r="14" spans="1:3">
      <c r="A14" s="4" t="s">
        <v>137</v>
      </c>
      <c r="B14" s="5" t="n">
        <v>24073</v>
      </c>
      <c r="C14" s="5" t="n">
        <v>67494</v>
      </c>
    </row>
    <row r="15" spans="1:3">
      <c r="A15" s="4" t="s">
        <v>138</v>
      </c>
      <c r="B15" s="5" t="n">
        <v>35246</v>
      </c>
      <c r="C15" s="5" t="n">
        <v>121292</v>
      </c>
    </row>
    <row r="16" spans="1:3">
      <c r="A16" s="3" t="s">
        <v>160</v>
      </c>
    </row>
    <row r="17" spans="1:3">
      <c r="A17" s="4" t="s">
        <v>161</v>
      </c>
      <c r="B17" s="5" t="n">
        <v>260218</v>
      </c>
      <c r="C17" s="5" t="n">
        <v>196296</v>
      </c>
    </row>
    <row r="18" spans="1:3">
      <c r="A18" s="4" t="s">
        <v>162</v>
      </c>
      <c r="B18" s="5" t="n">
        <v>-14364</v>
      </c>
      <c r="C18" s="5" t="n">
        <v>-4418</v>
      </c>
    </row>
    <row r="19" spans="1:3">
      <c r="A19" s="4" t="s">
        <v>41</v>
      </c>
      <c r="B19" s="5" t="n">
        <v>977534</v>
      </c>
      <c r="C19" s="5" t="n">
        <v>887531</v>
      </c>
    </row>
    <row r="20" spans="1:3">
      <c r="A20" s="4" t="s">
        <v>42</v>
      </c>
      <c r="B20" s="5" t="n">
        <v>23145</v>
      </c>
      <c r="C20" s="5" t="n">
        <v>22954</v>
      </c>
    </row>
    <row r="21" spans="1:3">
      <c r="A21" s="4" t="s">
        <v>43</v>
      </c>
      <c r="B21" s="5" t="n">
        <v>-150936</v>
      </c>
      <c r="C21" s="5" t="n">
        <v>-213270</v>
      </c>
    </row>
    <row r="22" spans="1:3">
      <c r="A22" s="4" t="s">
        <v>163</v>
      </c>
      <c r="B22" s="5" t="n">
        <v>-35384</v>
      </c>
      <c r="C22" s="5" t="n">
        <v>-508202</v>
      </c>
    </row>
    <row r="23" spans="1:3">
      <c r="A23" s="3" t="s">
        <v>164</v>
      </c>
    </row>
    <row r="24" spans="1:3">
      <c r="A24" s="4" t="s">
        <v>165</v>
      </c>
      <c r="B24" s="4" t="s">
        <v>50</v>
      </c>
      <c r="C24" s="4" t="s">
        <v>50</v>
      </c>
    </row>
    <row r="25" spans="1:3">
      <c r="A25" s="4" t="s">
        <v>166</v>
      </c>
      <c r="B25" s="5" t="n">
        <v>-75</v>
      </c>
      <c r="C25" s="4" t="s">
        <v>50</v>
      </c>
    </row>
    <row r="26" spans="1:3">
      <c r="A26" s="4" t="s">
        <v>167</v>
      </c>
      <c r="B26" s="5" t="n">
        <v>-75</v>
      </c>
      <c r="C26" s="4" t="s">
        <v>50</v>
      </c>
    </row>
    <row r="27" spans="1:3">
      <c r="A27" s="3" t="s">
        <v>168</v>
      </c>
    </row>
    <row r="28" spans="1:3">
      <c r="A28" s="4" t="s">
        <v>169</v>
      </c>
      <c r="B28" s="5" t="n">
        <v>160000</v>
      </c>
      <c r="C28" s="5" t="n">
        <v>180000</v>
      </c>
    </row>
    <row r="29" spans="1:3">
      <c r="A29" s="4" t="s">
        <v>170</v>
      </c>
      <c r="B29" s="5" t="n">
        <v>-64782</v>
      </c>
      <c r="C29" s="5" t="n">
        <v>-44705</v>
      </c>
    </row>
    <row r="30" spans="1:3">
      <c r="A30" s="4" t="s">
        <v>171</v>
      </c>
      <c r="B30" s="4" t="s">
        <v>50</v>
      </c>
      <c r="C30" s="5" t="n">
        <v>60000</v>
      </c>
    </row>
    <row r="31" spans="1:3">
      <c r="A31" s="4" t="s">
        <v>172</v>
      </c>
      <c r="B31" s="4" t="s">
        <v>50</v>
      </c>
      <c r="C31" s="5" t="n">
        <v>200000</v>
      </c>
    </row>
    <row r="32" spans="1:3">
      <c r="A32" s="4" t="s">
        <v>173</v>
      </c>
      <c r="B32" s="5" t="n">
        <v>-59090</v>
      </c>
      <c r="C32" s="4" t="s">
        <v>50</v>
      </c>
    </row>
    <row r="33" spans="1:3">
      <c r="A33" s="4" t="s">
        <v>174</v>
      </c>
      <c r="B33" s="5" t="n">
        <v>36128</v>
      </c>
      <c r="C33" s="5" t="n">
        <v>395295</v>
      </c>
    </row>
    <row r="34" spans="1:3">
      <c r="A34" s="4" t="s">
        <v>175</v>
      </c>
      <c r="B34" s="5" t="n">
        <v>38411</v>
      </c>
      <c r="C34" s="5" t="n">
        <v>1834</v>
      </c>
    </row>
    <row r="35" spans="1:3">
      <c r="A35" s="4" t="s">
        <v>176</v>
      </c>
      <c r="B35" s="5" t="n">
        <v>39080</v>
      </c>
      <c r="C35" s="5" t="n">
        <v>-111073</v>
      </c>
    </row>
    <row r="36" spans="1:3">
      <c r="A36" s="4" t="s">
        <v>177</v>
      </c>
      <c r="B36" s="5" t="n">
        <v>62084</v>
      </c>
      <c r="C36" s="5" t="n">
        <v>190448</v>
      </c>
    </row>
    <row r="37" spans="1:3">
      <c r="A37" s="4" t="s">
        <v>178</v>
      </c>
      <c r="B37" s="5" t="n">
        <v>101164</v>
      </c>
      <c r="C37" s="5" t="n">
        <v>79375</v>
      </c>
    </row>
    <row r="38" spans="1:3">
      <c r="A38" s="3" t="s">
        <v>179</v>
      </c>
    </row>
    <row r="39" spans="1:3">
      <c r="A39" s="4" t="s">
        <v>180</v>
      </c>
      <c r="B39" s="5" t="n">
        <v>136158</v>
      </c>
      <c r="C39" s="5" t="n">
        <v>22759</v>
      </c>
    </row>
    <row r="40" spans="1:3">
      <c r="A40" s="4" t="s">
        <v>181</v>
      </c>
      <c r="B40" s="4" t="s">
        <v>50</v>
      </c>
      <c r="C40" s="4" t="s">
        <v>50</v>
      </c>
    </row>
    <row r="41" spans="1:3">
      <c r="A41" s="3" t="s">
        <v>182</v>
      </c>
    </row>
    <row r="42" spans="1:3">
      <c r="A42" s="4" t="s">
        <v>183</v>
      </c>
      <c r="B42" s="5" t="n">
        <v>3</v>
      </c>
      <c r="C42" s="5" t="n">
        <v>5</v>
      </c>
    </row>
    <row r="43" spans="1:3">
      <c r="A43" s="4" t="s">
        <v>184</v>
      </c>
      <c r="B43" s="4" t="s">
        <v>50</v>
      </c>
      <c r="C43" s="5" t="n">
        <v>22421</v>
      </c>
    </row>
    <row r="44" spans="1:3">
      <c r="A44" s="4" t="s">
        <v>185</v>
      </c>
      <c r="B44" s="4" t="s">
        <v>50</v>
      </c>
      <c r="C44" s="5" t="n">
        <v>19566</v>
      </c>
    </row>
    <row r="45" spans="1:3">
      <c r="A45" s="4" t="s">
        <v>186</v>
      </c>
      <c r="B45" s="4" t="s">
        <v>50</v>
      </c>
      <c r="C45" s="5" t="n">
        <v>18653</v>
      </c>
    </row>
    <row r="46" spans="1:3">
      <c r="A46" s="4" t="s">
        <v>187</v>
      </c>
      <c r="B46" s="5" t="n">
        <v>26647</v>
      </c>
      <c r="C46" s="5" t="n">
        <v>9916</v>
      </c>
    </row>
    <row r="47" spans="1:3">
      <c r="A47" s="4" t="s">
        <v>188</v>
      </c>
      <c r="B47" s="5" t="n">
        <v>96282</v>
      </c>
      <c r="C47" s="5" t="n">
        <v>31914</v>
      </c>
    </row>
    <row r="48" spans="1:3">
      <c r="A48" s="4" t="s">
        <v>189</v>
      </c>
      <c r="B48" s="4" t="s">
        <v>50</v>
      </c>
      <c r="C48" s="5" t="n">
        <v>324935</v>
      </c>
    </row>
    <row r="49" spans="1:3">
      <c r="A49" s="4" t="s">
        <v>190</v>
      </c>
      <c r="B49" s="4" t="s">
        <v>50</v>
      </c>
      <c r="C49" s="5" t="n">
        <v>10000</v>
      </c>
    </row>
    <row r="50" spans="1:3">
      <c r="A50" s="4" t="s">
        <v>191</v>
      </c>
      <c r="B50" s="7" t="n">
        <v>31242</v>
      </c>
      <c r="C50" s="7" t="n">
        <v>6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1T12:26:59Z</dcterms:created>
  <dcterms:modified xmlns:dcterms="http://purl.org/dc/terms/" xmlns:xsi="http://www.w3.org/2001/XMLSchema-instance" xsi:type="dcterms:W3CDTF">2018-08-21T12:26:59Z</dcterms:modified>
</cp:coreProperties>
</file>